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 of Partners' Capital" sheetId="7" r:id="rId7"/>
    <s:sheet name="Partnership Organization" sheetId="8" r:id="rId8"/>
    <s:sheet name="Basis of Presentation and Summa" sheetId="9" r:id="rId9"/>
    <s:sheet name="Agreements" sheetId="10" r:id="rId10"/>
    <s:sheet name="Trading Activities" sheetId="11" r:id="rId11"/>
    <s:sheet name="Fair Value Measurements" sheetId="12" r:id="rId12"/>
    <s:sheet name="Investment in Funds" sheetId="13" r:id="rId13"/>
    <s:sheet name="Subscriptions, Distributions an" sheetId="14" r:id="rId14"/>
    <s:sheet name="Financial Highlights" sheetId="15" r:id="rId15"/>
    <s:sheet name="Financial Instrument Risks" sheetId="16" r:id="rId16"/>
    <s:sheet name="Basis of Presentation and Sum17" sheetId="17" r:id="rId17"/>
    <s:sheet name="Trading Activities (Tables)" sheetId="18" r:id="rId18"/>
    <s:sheet name="Fair Value Measurements (Tables" sheetId="19" r:id="rId19"/>
    <s:sheet name="Investment in Funds (Tables)" sheetId="20" r:id="rId20"/>
    <s:sheet name="Financial Highlights (Tables)" sheetId="21" r:id="rId21"/>
    <s:sheet name="Partnership Organization - Addi" sheetId="22" r:id="rId22"/>
    <s:sheet name="Basis of Presentation and Sum23" sheetId="23" r:id="rId23"/>
    <s:sheet name="Agreements - Additional Informa" sheetId="24" r:id="rId24"/>
    <s:sheet name="Trading Activities - Additional" sheetId="25" r:id="rId25"/>
    <s:sheet name="Trading Activities - Summary of" sheetId="26" r:id="rId26"/>
    <s:sheet name="Trading Activities - Gross Fair" sheetId="27" r:id="rId27"/>
    <s:sheet name="Trading Activities - Trading Ga" sheetId="28" r:id="rId28"/>
    <s:sheet name="Fair Value Measurements - Addit" sheetId="29" r:id="rId29"/>
    <s:sheet name="Fair Value Measurements - Deriv" sheetId="30" r:id="rId30"/>
    <s:sheet name="Investment in Funds - Additiona" sheetId="31" r:id="rId31"/>
    <s:sheet name="Investment in Funds - Assets, L" sheetId="32" r:id="rId32"/>
    <s:sheet name="Investment in Funds - Net Inves" sheetId="33" r:id="rId33"/>
    <s:sheet name="Investment in Funds - Partnersh" sheetId="34" r:id="rId34"/>
    <s:sheet name="Subscriptions, Distributions 35" sheetId="35" r:id="rId35"/>
    <s:sheet name="Financial Highlights - Schedule" sheetId="36" r:id="rId36"/>
    <s:sheet name="Financial Highlights - Ratios t" sheetId="37" r:id="rId37"/>
    <s:sheet name="Financial Instrument Risks - Ad" sheetId="38" r:id="rId38"/>
  </s:sheets>
  <s:definedNames/>
  <s:calcPr calcId="124519" calcMode="auto" fullCalcOnLoad="1"/>
</s:workbook>
</file>

<file path=xl/sharedStrings.xml><?xml version="1.0" encoding="utf-8"?>
<sst xmlns="http://schemas.openxmlformats.org/spreadsheetml/2006/main" uniqueCount="498">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OFFLP</t>
  </si>
  <si>
    <t>Entity Registrant Name</t>
  </si>
  <si>
    <t>ORION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Redeemable Units [Member]</t>
  </si>
  <si>
    <t>Entity Common Stock, Shares Outstanding</t>
  </si>
  <si>
    <t>Entity Public Float</t>
  </si>
  <si>
    <t>Class Z Redeemable Units [Member]</t>
  </si>
  <si>
    <t>Statements of Financial Condition - USD ($)</t>
  </si>
  <si>
    <t>Dec. 31, 2014</t>
  </si>
  <si>
    <t>Assets:</t>
  </si>
  <si>
    <t>Investment in Funds, at fair value (Note 6)</t>
  </si>
  <si>
    <t>[1]</t>
  </si>
  <si>
    <t>Equity in trading account:</t>
  </si>
  <si>
    <t>Investment in U.S. Treasury bills, at fair value (amortized cost $91,974,799 and $0 at December 31, 2015 and 2014, respectively)</t>
  </si>
  <si>
    <t>Cash (Note 3c)</t>
  </si>
  <si>
    <t>Cash margin (Note 3c)</t>
  </si>
  <si>
    <t>Total equity in trading account</t>
  </si>
  <si>
    <t>Interest receivable (Note 3c)</t>
  </si>
  <si>
    <t>Total assets</t>
  </si>
  <si>
    <t>Liabilities:</t>
  </si>
  <si>
    <t>Cash overdraft</t>
  </si>
  <si>
    <t>Accrued expenses:</t>
  </si>
  <si>
    <t>Ongoing selling agent fees (Note 3c)</t>
  </si>
  <si>
    <t>Management fees (Note 3b)</t>
  </si>
  <si>
    <t>General Partner fees (Note 3a)</t>
  </si>
  <si>
    <t>Incentive fees (Note 3b)</t>
  </si>
  <si>
    <t>Professional fees</t>
  </si>
  <si>
    <t>Redemptions payable to Limited Partners (Note 7)</t>
  </si>
  <si>
    <t>Total liabilities</t>
  </si>
  <si>
    <t>Partners' Capital (Notes 1 and 7):</t>
  </si>
  <si>
    <t>Total partners' capital</t>
  </si>
  <si>
    <t>Total liabilities and partners' capital</t>
  </si>
  <si>
    <t>General Partner, Class Z (10,602.7003 Redeemable Units outstanding at December 31, 2015 and 2014)</t>
  </si>
  <si>
    <t>Limited Partners</t>
  </si>
  <si>
    <t>Net asset value per Redeemable Unit:</t>
  </si>
  <si>
    <t>Net asset value per Redeemable Unit</t>
  </si>
  <si>
    <t>Forward Contracts [Member]</t>
  </si>
  <si>
    <t>Net unrealized appreciation on open contracts</t>
  </si>
  <si>
    <t>US Treasury Bills [Member]</t>
  </si>
  <si>
    <t>Futures Contracts [Member]</t>
  </si>
  <si>
    <t>Defined in Note 1.</t>
  </si>
  <si>
    <t>Statements of Financial Condition (Parenthetical) - USD ($)</t>
  </si>
  <si>
    <t>Investment in U.S. Treasury bills, Amortized cost</t>
  </si>
  <si>
    <t>General Partner Redeemable Units outstanding</t>
  </si>
  <si>
    <t>Limited Partners Redeemable Units outstanding</t>
  </si>
  <si>
    <t>Condensed Schedule of Investments</t>
  </si>
  <si>
    <t>Dec. 31, 2015USD ($)Contract</t>
  </si>
  <si>
    <t>Dec. 31, 2014USD ($)</t>
  </si>
  <si>
    <t>Schedule of Investments [Line Items]</t>
  </si>
  <si>
    <t>Total Investment in Funds</t>
  </si>
  <si>
    <t>Net fair value</t>
  </si>
  <si>
    <t>% of Partners' Capital</t>
  </si>
  <si>
    <t>100.04%</t>
  </si>
  <si>
    <t>Percentage of Partners' Capital</t>
  </si>
  <si>
    <t>0.25%</t>
  </si>
  <si>
    <t>Unrealized Appreciation on Open Forward Contracts</t>
  </si>
  <si>
    <t>Unrealized Depreciation on Open Forward Contracts</t>
  </si>
  <si>
    <t>Net unrealized appreciation (depreciation) on open contracts</t>
  </si>
  <si>
    <t>(0.20%)</t>
  </si>
  <si>
    <t>0.05%</t>
  </si>
  <si>
    <t>Metals [Member] | Forward Contracts [Member]</t>
  </si>
  <si>
    <t>Number of Contracts | Contract</t>
  </si>
  <si>
    <t>0.13%</t>
  </si>
  <si>
    <t>(0.07%)</t>
  </si>
  <si>
    <t>Currencies [Member] | Forward Contracts [Member]</t>
  </si>
  <si>
    <t>0.12%</t>
  </si>
  <si>
    <t>Notional Amount</t>
  </si>
  <si>
    <t>(0.13%)</t>
  </si>
  <si>
    <t>0.02%</t>
  </si>
  <si>
    <t>Futures Contracts [Member] | Long [Member]</t>
  </si>
  <si>
    <t>(0.03%)</t>
  </si>
  <si>
    <t>Futures Contracts [Member] | Long [Member] | Energy [Member]</t>
  </si>
  <si>
    <t>[2]</t>
  </si>
  <si>
    <t>0.00%</t>
  </si>
  <si>
    <t>Futures Contracts [Member] | Long [Member] | Grains [Member]</t>
  </si>
  <si>
    <t>Futures Contracts [Member] | Long [Member] | Indices [Member]</t>
  </si>
  <si>
    <t>(0.01%)</t>
  </si>
  <si>
    <t>Futures Contracts [Member] | Long [Member] | Interest Rates U.S. [Member]</t>
  </si>
  <si>
    <t>Futures Contracts [Member] | Long [Member] | Interest Rates Non-U.S. [Member]</t>
  </si>
  <si>
    <t>Futures Contracts [Member] | Long [Member] | Softs [Member]</t>
  </si>
  <si>
    <t>Futures Contracts [Member] | Short [Member]</t>
  </si>
  <si>
    <t>Futures Contracts [Member] | Short [Member] | Energy [Member]</t>
  </si>
  <si>
    <t>0.06%</t>
  </si>
  <si>
    <t>Futures Contracts [Member] | Short [Member] | Grains [Member]</t>
  </si>
  <si>
    <t>0.04%</t>
  </si>
  <si>
    <t>Futures Contracts [Member] | Short [Member] | Indices [Member]</t>
  </si>
  <si>
    <t>(0.02%)</t>
  </si>
  <si>
    <t>Futures Contracts [Member] | Short [Member] | Interest Rates U.S. [Member]</t>
  </si>
  <si>
    <t>Futures Contracts [Member] | Short [Member] | Interest Rates Non-U.S. [Member]</t>
  </si>
  <si>
    <t>Futures Contracts [Member] | Short [Member] | Softs [Member]</t>
  </si>
  <si>
    <t>Futures Contracts [Member] | Short [Member] | Livestock [Member]</t>
  </si>
  <si>
    <t>Futures Contracts [Member] | Short [Member] | Metals [Member]</t>
  </si>
  <si>
    <t>U.S. Government Securities [Member]</t>
  </si>
  <si>
    <t>8.44%</t>
  </si>
  <si>
    <t>U.S. Government Securities [Member] | U.S. Treasury bills, 0.19% [Member]</t>
  </si>
  <si>
    <t>2.11%</t>
  </si>
  <si>
    <t>U.S. Government Securities [Member] | U.S. Treasury bills, 0.125% [Member]</t>
  </si>
  <si>
    <t>6.33%</t>
  </si>
  <si>
    <t>Limited Partners [Member]</t>
  </si>
  <si>
    <t>91.53%</t>
  </si>
  <si>
    <t>103.80%</t>
  </si>
  <si>
    <t>Limited Partners [Member] | CMF Winton Master L.P. [Member]</t>
  </si>
  <si>
    <t>32.27%</t>
  </si>
  <si>
    <t>42.23%</t>
  </si>
  <si>
    <t>Limited Partners [Member] | Morgan Stanley Smith Barney TT II, LLC [Member]</t>
  </si>
  <si>
    <t>33.04%</t>
  </si>
  <si>
    <t>39.88%</t>
  </si>
  <si>
    <t>Limited Partners [Member] | CMF Willowbridge Master Fund L.P.[Member]</t>
  </si>
  <si>
    <t>26.22%</t>
  </si>
  <si>
    <t>21.69%</t>
  </si>
  <si>
    <t>Due to rounding.</t>
  </si>
  <si>
    <t>Condensed Schedule of Investments (Parenthetical) - U.S. Government Securities [Member]</t>
  </si>
  <si>
    <t>Dec. 31, 2015USD ($)</t>
  </si>
  <si>
    <t>U.S. Treasury bills, 0.19% [Member]</t>
  </si>
  <si>
    <t>Investment, interest rate</t>
  </si>
  <si>
    <t>0.19%</t>
  </si>
  <si>
    <t>Face Amount</t>
  </si>
  <si>
    <t>Maturity Date</t>
  </si>
  <si>
    <t>Jan. 21,
		2016</t>
  </si>
  <si>
    <t>U.S. Treasury bills, 0.125% [Member]</t>
  </si>
  <si>
    <t>0.125%</t>
  </si>
  <si>
    <t>Feb. 11,
		2016</t>
  </si>
  <si>
    <t>Statements of Income and Expenses - USD ($)</t>
  </si>
  <si>
    <t>Dec. 31, 2013</t>
  </si>
  <si>
    <t>Investment Income:</t>
  </si>
  <si>
    <t>Interest income</t>
  </si>
  <si>
    <t>Interest income allocated from Funds</t>
  </si>
  <si>
    <t>Total investment income</t>
  </si>
  <si>
    <t>Expenses:</t>
  </si>
  <si>
    <t>Expenses allocated from Funds</t>
  </si>
  <si>
    <t>Clearing fees related to direct investments (Note 3c)</t>
  </si>
  <si>
    <t>Total expenses</t>
  </si>
  <si>
    <t>Net investment income (loss)</t>
  </si>
  <si>
    <t>Net gains (losses) on trading of commodity interests and investment in Funds:</t>
  </si>
  <si>
    <t>Net realized gains (losses) on closed contracts</t>
  </si>
  <si>
    <t>Net realized gains (losses) on closed contracts allocated from Funds</t>
  </si>
  <si>
    <t>Net change in unrealized gains (losses) on open contracts</t>
  </si>
  <si>
    <t>Net change in unrealized gains (losses) on open contracts allocated from Funds</t>
  </si>
  <si>
    <t>Total trading results</t>
  </si>
  <si>
    <t>Net income (loss)</t>
  </si>
  <si>
    <t>Net income (loss) per Redeemable Unit</t>
  </si>
  <si>
    <t>Weighted average Redeemable Units outstanding:</t>
  </si>
  <si>
    <t>Weighted average Redeemable Units outstanding</t>
  </si>
  <si>
    <t>Represents the change in net asset value per Redeemable Unit.</t>
  </si>
  <si>
    <t>Statement of Partners' Capital - USD ($)</t>
  </si>
  <si>
    <t>Total</t>
  </si>
  <si>
    <t>General Partner [Member]</t>
  </si>
  <si>
    <t>Class A Redeemable Units [Member]Limited Partners [Member]</t>
  </si>
  <si>
    <t>Class A Redeemable Units [Member]General Partner [Member]</t>
  </si>
  <si>
    <t>Class Z Redeemable Units [Member]Limited Partners [Member]</t>
  </si>
  <si>
    <t>Class Z Redeemable Units [Member]General Partner [Member]</t>
  </si>
  <si>
    <t>Net asset value per unit</t>
  </si>
  <si>
    <t>Partners' Capital, beginning of period at Dec. 31, 2012</t>
  </si>
  <si>
    <t>Subscriptions - Limited Partners</t>
  </si>
  <si>
    <t>Redemptions - General Partner</t>
  </si>
  <si>
    <t>Partners' Capital, end of period at Dec. 31, 2013</t>
  </si>
  <si>
    <t>Allocation from the General Partner</t>
  </si>
  <si>
    <t>Partners' Capital, end of period at Dec. 31, 2014</t>
  </si>
  <si>
    <t>Partners' Capital, end of period at Dec. 31, 2015</t>
  </si>
  <si>
    <t>Partnership Organization</t>
  </si>
  <si>
    <t>Organization, Consolidation and Presentation of Financial Statements [Abstract]</t>
  </si>
  <si>
    <t>1.
Partnership Organization: Orion Futures Fund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interest rates, softs and metals. The commodity interests
that are traded by the Partnership, directly, and indirectly
through its investments in the Funds (as defined below), are
volatile and involve a high degree of market risk. The Partnership
commenced trading on June 10, 1999. The Partnership privately
and continuously offers redeemable units (“Redeemable
Units”) to qualified investors. There is no maximum number of
Redeemable Units that may be sold by the Partnership. The General
Partner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are made for the Partnership
by Winton Capital Management Limited (“Winton”),
Transtrend B.V. (“Transtrend”), Willowbridge Associates
Inc. (“Willowbridge”), and Systematica Investments
Limited (“Systematica”) (each an “Advisor”
and, collectively, the “Advisors”), each of which is a
registered commodity trading advisor. Effective November 30,
2014, AAA Capital Management Advisors, Ltd. (“AAA”)
ceased to act as a commodity trading advisor for the Partnership.
The portion of the Partnership’s assets that were allocated
to AAA were reallocated among Winton, Transtrend and Willowbridge.
References herein to an “Advisor” or the
“Advisors” may also include, as relevant, AAA. Each
Advisor is allocated a portion of the Partnership’s assets to
manage. The Partnership invests the portion of its assets allocated
to each of the Advisors either directly or indirectly through
investments in the Funds. In addition, the General Partner may
allocate the Partnership’s assets to additional non-major
trading advisors (i.e., commodity trading advisors intended to be
allocated less than 10% of the Partnership’s assets).
Information about advisors allocated less than 10% of the
Partnership’s assets may not be disclosed.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Z Redeemable Units were first issued
on August 1, 2011. Class Z Redeemable Units are offered to
certain employees of Morgan Stanley and/or its subsidiari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a
particular Class of Redeemable Units to investors at its
discretion. During the years ended December 31, 2015 and
2014, the Partnership’s/Funds’ commodity broker was
Morgan Stanley &amp; Co. LLC (“MS&amp;Co.”), a
registered futures commission merchant. During a prior period
included in this report, Citigroup Global Markets Inc.
(“CGM”) also served as a commodity broker.
CMF Winton Master L.P. (“Winton
Master”), Morgan Stanley Smith Barney TT II, LLC
(“Transtrend Master”), CMF Willowbridge Master Fund
L.P. (“Willowbridge Master”), and the Partnership have
entered into futures brokerage account agreements and foreign
exchange brokerage account agreements with MS&amp;Co. Prior to its
liquidation, AAA Master LLC (“AAA Master”) entered into
a futures brokerage agreement with MS&amp;Co. Winton Master,
Transtrend Master, Willowbridge Master and AAA Master are
collectively referred to as the “Funds.” The
Partnership, directly and through its investments in the Funds,
pays MS&amp;Co. trading fees for clearing, and where applicable,
execution of transactions.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 In May 2013, the General Partner discovered an
overstatement of brokerage commissions for the Partnership
occurring during the period from June 2011 to March 2013 (the
“Time Period”). As a result, the General Partner
contributed the amount of the overstatement, $14,069,403, to the
Partnership. This contribution was applied to current limited
partners of the Partnership as well as former limited partners
whose redemption proceeds were impacted by the overstatement. The
Statements of Changes in Partners’ Capital reflects an
allocation from the General Partner of $12,227,974 for the then
current limited partners. The impact of the overstatement in the
financial statements during the Time Period was not considered
material. The Partnership will be liquidated upon the first
to occur of the following: December 31, 2019; the net asset
value per Redeemable Unit of any Class decreases to less than $400
as of a close of any business day; or under certain other
circumstances as set forth in the limited partnership agreement of
the Partnership (the “Limited Partnership Agreement”).
In addition, the General Partner may, in its sole discretion, cause
the Partnership to dissolve if the aggregate net assets of the
Partnership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t>
  </si>
  <si>
    <t>Basis of Presentation and Summary of Significant Accounting Policies</t>
  </si>
  <si>
    <t>Accounting Policies [Abstract]</t>
  </si>
  <si>
    <t>2.
Basis of Presentation and Summary of Significant Accounting
Policies:
a.
Use of Estimates.
b.
Statement of Cash Flows
c.
Partnership’s Investments in the Funds.
Partnership’s/Funds’ Derivative
Investments Partnership’s Cash.
d.
Income Taxes
e.
Investment Company Status. “Financial
Services—Investment Companies (Topic 946): Amendments to the
Scope, Measurement and Disclosure Requirements”
f.
Net Income (Loss) Per Redeemable Unit
g.
Fair Value of Financial Instruments. Financial
Instruments
h.
Recent Accounting Pronouncements Disclosures for Investments in Certain
Entities That Calculate Net Asset Value per Share (or Its
Equivalent)
In January 2016, the FASB issued ASU 2016-01,
“ Recognition and Measurement of Financial Assets and
Financial Liabilities
i.
Reclassification.
j.
Subsequent Event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fee (formerly, the
administrative fee) equal to 1/12 of 0.75% (0.75% per year) of
month-end net assets. Prior to October 1, 2014, the
Partnership paid the General Partner a monthly fee equal to 1/24 of
1% (0.5% per year) of month-end net assets. Month-end net assets,
for the purpose of calculating the General Partner fees are net
assets, as defined in the Limited Partnership Agreement, prior to
the reduction of the current month’s incentive fee accruals,
the monthly management fees, the General Partner fee and any
redemptions or distributions as of the end of such month.
b.
Management Agreement: The General Partner, on behalf of the Partnership,
has entered into management agreements (each, a “Management
Agreement”) with the Advisors. The Advisors are not
affiliated with one another, the General Partner, MS&amp;Co. or
CGM, and are not responsible for the organization or operation of
the Partnership. The Partnership paid AAA a monthly management fee
equal to 1.5% per year of month-end net assets allocated to
AAA. Winton receives a monthly management fee equal to
1.5% per year of month-end net assets allocated to Winton.
Willowbridge receives a monthly management fee equal to
1.5% per year of month-end net assets allocated to
Willowbridge. Systematica receives a monthly management fee equal
to 1.0% per year of month-end net assets allocated to
Systematica. Month-end net assets, for the purpose of calculating
management fees are net assets, as defined in the Limited
Partnership Agreement, prior to the reduction of the current
month’s incentive fee accruals, the monthly management fees,
the General Partner fee and any redemptions or distributions as of
the end of such month. As of November 1, 2015, Transtrend Master pays
Transtrend a monthly management fee of 1.0% per year on the
aggregate net assets of Transtrend Master as of the first day of
each month. For the period October 1, 2014 to October 31,
2015, Transtrend Master paid Transtrend a monthly management fee of
1.25% per year on the aggregate net assets of Transtrend
Master as of the first day of each month. For the period from
January 1, 2014 to September 30, 2014, Transtrend Master
paid Transtrend a monthly management fee of either 1.25% per
year or 1.5% per year depending on the aggregate net assets of
Transtrend Master as of the first day of each month. Prior to
January 1, 2014, Transtrend Master paid Transtrend a monthly
management fee of either 1.75% per year or 2% per year
depending on the aggregate net assets of Transtrend Master as of
the first day of each month. The management fee paid by Transtrend
Master is allocated to the Partnership based on its proportionate
ownership interest of Transtrend Master. In addition, the Partnership is obligated to pay
each Advisor, except for Transtrend, an incentive fee, payable
quarterly, equal to 20% of the New Trading Profits, as defined in
each Management Agreement, earned by each Advisor for the
Partnership during each calendar quarter. Effective January 1,
2016, Transtrend receives an incentive fee equal to 20% of the New
Trading Profits earned by Transtrend Master payable at the end of
each calendar half year. Prior to January 1, 2016, Transtrend
received an incentive fee equal to 20% of the New Trading Profits
earned by Transtrend Master payable at the end of each calendar
quarter. To the extent an Advisor incurs a loss for the
Partnership, the Advisor will not be paid incentive fees until the
Advisor recovers the net loss incurred and earns additional new
trading profits for the Partnership. The incentive fee paid by
Transtrend Master is allocated to the Partnership based on its
proportionate ownership interest of Transtrend Master. Each Management Agreement may be terminated upon
notice by either party. In allocating the assets of the Partnership among
the Advisors, the General Partner considers, among other factors,
each Advisor’s past performance, trading style, volatility of
markets traded and fee requirements. The General Partner may modify
or terminate the allocation of assets to the Advisors and may
allocate the assets to additional advisors at any time.
c.
Customer Agreement/Selling Agent Agreement: Prior to and during part of the fourth quarter of
2013, the Partnership was party to a Customer Agreement with CGM
(the “CGM Customer Agreement”). During the fourth
quarter of 2013, the Partnership entered into a Customer Agreement
with MS&amp;Co. (the “Prior MS&amp;Co. Customer
Agreement”) and a Selling Agent Agreement with Morgan Stanley
Wealth Management (the “Prior Selling Agreement”). The
Partnership has terminated the CGM Customer Agreement, the Prior
MS&amp;Co. Customer Agreement and the Prior Selling Agreement. Effective March 1, 2014, the Partnership
entered into a new futures brokerage account agreement with
MS&amp;Co. (the “Customer Agreement”) and ceased paying
brokerage commissions to MS&amp;Co. Under the Customer Agreement,
the Partnership pays MS&amp;Co. trading fees for the clearing and,
where applicable, the execution of transactions, as well as
exchange, clearing, user, give-up and National Futures Association
(“NFA”) fees (the “clearing fees”) directly
and through its investment in the Funds. MS&amp;Co. clearing fees
are allocated to the Partnership based on its proportionate
ownership interest of the Funds. All of the Partnership’s
assets not held in the Funds’ brokerage accounts at
MS&amp;Co. are deposited in the Partnership’s brokerage
account at MS&amp;Co. The Partnership’s cash is deposited by
MS&amp;Co. in segregated bank accounts to the extent required by
Commodity Futures Trading Commission (“CFTC”)
regulations. MS&amp;Co. has agreed to pay the Partnership interest
on 100% of the average daily equity maintained in cash in the
Partnership’s (or the Partnership’s allocable portion
of the Fund’s, except for Transtrend Master’s)
brokerage account at the rate equal to the monthly average of the
4-week U.S. Treasury bill discount rate. MS&amp;Co. has agreed to
pay Transtrend Master interest on 100% of the average daily equity
maintained in cash in Transtrend Master’s brokerage account
at the rate equal to the monthly average of the 4-Week U.S.
Treasury bill discount rate less 0.15% during such month but in no
event less than zero. When the effective rate is less than zero, no
interest is earned. All interest earned on U.S. Treasury bills
purchased will be retained by the Partnership and/or the Funds, as
applicable. For purposes of these interest credits, daily funds do
not include monies due to Transtrend Master on or with respect to
futures, forwards, or options contracts that have not been
received. The Customer Agreement may generally be terminated upon
notice by either party. Effective that same date, the Partnership entered
into a new selling agreement with Morgan Stanley Smith Barney LLC
(doing business as Morgan Stanley Wealth Management) (“Morgan
Stanley Wealth Management”) (the “Selling
Agreement”). Pursuant to the Selling Agreement, Morgan
Stanley Wealth Management receives a monthly ongoing selling agent
fee. Prior to October 1, 2014, the amount of the ongoing
selling agent fee was calculated by multiplying the
Partnership’s (i) round-turn futures transactions by
$18.00 each, swaps by up to an equivalent amount and options
transactions by $9.00 each per side, with respect to Class A
Redeemable Units and (ii) round-turn futures transactions by
$3.00 each, swaps by up to an equivalent amount and options
transactions by $1.50 each per side, with respect to Class Z
Redeemable Units. Effective October 1, 2014, the ongoing
selling agent fee was (i) reduced to $15.00 each for futures
transactions and up to an equivalent amount for swaps and $7.50
each per side for options transactions, with respect to
Class A Redeemable Units and (ii) eliminated with respect
to Class Z Redeemable Units. The ongoing selling agent fee amount
is reduced by applicable floor brokerage fees. Morgan Stanley
Wealth Management pays a portion of its ongoing selling agent fees
to other properly licensed and/or registered selling agents, and
such additional selling agents may share all or a substantial
portion of such fees with their properly registered or exempted
financial advisors who have sold Redeemable Units in the
Partnership. Under the prior futures brokerage account agreement
(the “Prior Customer Agreement”), the Partnership paid
MS&amp;Co. a monthly brokerage commission equal to (i) $18.00
per round-turn on futures transactions, up to an equivalent amount
for swaps and $9.00 per side on options transactions, with respect
to Class A Redeemable Units and (ii) $3.00 per round-turn
on futures transactions, up to an equivalent amount for swaps and
$1.50 per side on options transactions, with respect to Class Z
Redeemable Units. The brokerage commissions were inclusive of
applicable floor brokerage fees. The Partnership also paid
MS&amp;Co. clearing fees through its investment in the Funds.
MS&amp;Co. clearing fees were also allocated to the Partnership
based on its proportionate share of the Funds. During the term of
the Prior Customer Agreement, all of the Partnership’s assets
not held in the Funds’ brokerage accounts at MS&amp;Co. were
deposited in the Partnership’s brokerage account at
MS&amp;Co. The Partnership’s cash was also deposited by
MS&amp;Co. in segregated bank accounts to the extent required by
CFTC regulations. MS&amp;Co. also agreed to pay the Partnership
interest on 100% of the average daily equity maintained in cash in
the Partnership’s (or the Partnership’s allocable
portion of the Fund’s, except for Transtrend Master’s)
brokerage account at the rate equal to the monthly average of the
4-week U.S. Treasury bill discount rate. MS&amp;Co. also agreed to
pay Transtrend Master interest on 100% of the average daily equity
maintained in cash in Transtrend Master’s brokerage account
at the rate equal to the monthly average of the 4-Week U.S.
Treasury bill discount rate less 0.15% during such month but in no
event less than zero. For purposes of these interest credits, daily
funds also did not include monies due to Transtrend Master on or
with respect to futures, forwards, or options contracts that have
not been received. The Partnership has terminated the Prior
Customer Agreement. Under the CGM Customer Agreement, the Partnership
paid CGM a monthly brokerage commission equal to (i) $18.00
per round-turn on futures transactions, up to an equivalent amount
for swaps and $9.00 per side on options transactions for
Class A Redeemable Units, and (ii) $3.00 per round-turn
on futures transactions, up to an equivalent amount for swaps and
$1.50 per side on options transactions for Class Z Redeemable
Units. The brokerage commissions were inclusive of applicable floor
brokerage fees. The Partnership paid for exchange, service,
clearing, user, give-up and NFA fees (collectively, the “CGM
clearing fees”) through its investments in the Funds cleared
through CGM. CGM clearing fees were allocated to the Partnership
based on its proportionate share of such Funds. During the term of
the CGM Customer Agreement, all of the Partnership’s assets
that were not held in the Funds’ brokerage accounts at CGM
were deposited in the Partnership’s brokerage account at CGM,
except for Transtrend Master whose assets were held in its
brokerage account at MS&amp;Co. The Partnership’s cash was
deposited by CGM in segregated bank accounts to the extent required
by CFTC regulations. CGM paid the Partnership interest on 100% of
the average daily equity maintained in cash in the
Partnership’s (or the Partnership’s allocable portion
of the Fund’s (except for Transtrend Master’s))
brokerage account at a 30-day U.S. Treasury bill rate determined
weekly by CGM based on the average non-competitive yield on 3-month
U.S. Treasury bills maturing 30 days from the date on which such
weekly rate is determined. The Partnership has terminated the CGM
Customer Agreement. The General Partner fees, management fees,
incentive fees and all other expenses of the Partnership are
allocated proportionally to each Class based on the net asset value
of the Clas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its assets through a
“master/feeder” structure. The Partnership’s
pro-rata share of the results of the Funds’ trading
activities are shown in the Statements of Income and Expenses. The Customer Agreement among the Partnership, each
of the Funds and MS&amp;Co. gives, and the CGM Customer Agreement
with the Partnership and the customer agreements between CGM and
the Funds gave, the Partnership and the Funds the legal right to
net unrealized gains and losses on open futures, forward and option
contracts in the Statements of Financial Condition. The Partnership
and the Funds net, for financial reporting purposes, the unrealized
gains and losses on open futures, forward and option contracts on
the Statements of Financial Condition, as the criteria under ASC
210-20, “ Balance Sheet
All of the commodity interests owned directly by
the Partnership are held for trading purposes. All of the commodity
interests owned by the Funds are held for trading purposes. The
Partnership’s monthly average number of futures contracts
traded during the period October 1, 2015 to December 31,
2015 was 6,475. The Partnership’s monthly average number of
metals forward contracts traded during the period October 1,
2015 to December 31, 2015 was 554. The Partnership’s
monthly average notional value of currency forward contracts traded
during the period October 1, 2015 to December 31, 2015
was $411,858,850. During prior periods included in this report
before October 1, 2015, the assets of the Partnership were not
traded directly. Ongoing selling agent fees and trading and
transaction fees are, and brokerage commissions were, based on the
number of trades executed by the Advisors for the Funds and the
Partnership’s percentage ownership of the Funds. All trading, exchange, clearing, give-up from
brokerage and National Futures Association fees (collectively, the
“clearing fees”) paid to MS&amp;Co. are borne by the
Partnership for its direct trading and the Funds and are allocated
to the limited partners, including the Partnership. The following table summarizes the gross and net
amounts recognized relating to assets and liabilities of the
Partnership’s derivatives and their offsetting subject to
master netting or similar arrangements as of December 31,
2015. There were no direct investments as of December 31,
2014.
Gross Amounts Amounts
Gross Amounts Not Offset in the
Offset in
the
Presented in the
Statements of Financial Condition
Gross Statements
of Statements
of
Cash Collateral
Amounts
Financial
Financial
Financial
Received/
December 31, 2015 Recognized Condition Condition Instruments Pledged* Net Amount
Assets
Futures $ 2,021,386 $ (1,883,450) $ 137,936 $
- $
- $ 137,936
Forwards 2,696,643 (2,228,652) 467,991
-
- 467,991
Total assets $ 4,718,029 $ (4,112,102) $ 605,927 $
- $
- $ 605,927
Liabilities
Futures $ (1,883,450) $ 1,883,450 $
- $
- $
- $
-
Forwards (2,228,652) 2,228,652
-
-
-
-
Total liabilities $ (4,112,102) $ 4,112,102 $
- $
- $
- $
-
Net fair value $ 605,927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 indicates the gross fair values
of derivative instruments of futures and forward contracts held
directly by the Partnership as separate assets and liabilities as
of December 31, 2015. There were no direct investments as of
December 31, 2014.
December 31, 2015
Assets
Futures Contracts
Energy $ 1,053,095
Grains 462,600
Indices 82,629
Interest Rates U.S. 316,861
Interest Rates Non-U.S. 55,080
Metals 49,160
Softs 1,961
Total unrealized appreciation on open futures contracts 2,021,386
Liabilities
Futures Contracts
Energy (435,737)
Grains (26,226)
Indices (401,508)
Interest Rates U.S. (419,676)
Interest Rates Non-U.S. (170,723)
Livestock (196,058)
Metals (205,458)
Softs (28,064)
Total unrealized depreciation on open futures contracts (1,883,450)
Net unrealized appreciation on open futures contracts $ 137,936 *
Assets
Forward Contracts
Currencies $ 1,321,602
Metals 1,375,041
Total unrealized appreciation on open forward contracts 2,696,643
Liabilities
Forward Contracts
Currencies (1,463,464)
Metals (765,188)
Total unrealized depreciation on open forward contracts (2,228,652)
Net unrealized appreciation on open forward contracts $ 467,991 **
*
This
amount is included in “Net unrealized appreciation on open
futures contracts” in the Statements of Financial
Condition.
**
This
amount is included in “Net unrealized appreciation on open
forward contracts” in the Statements of Financial
Condition. The following table indicates the trading gains and
losses, by market sector, on derivative instruments traded directly
by the Partnership for the year ended December 31, 2015.
During the years ended December 31, 2014 and 2013, no
derivative instruments were traded directly by the Partnership.
Sector
2015
Currencies $ 251,287
Energy 5,220,997
Grains 566,024
Indices (2,766,619)
Interest Rates U.S. (1,850,339)
Interest Rates Non-U.S. (2,871,784)
Livestock 154,067
Metals 557,248
Softs (165,472)
Total $ (904,591) ***
***
This
amount is included in “Total trading results” in the
Partnership’s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exchange-traded commodity futures, forward, swap and option
contracts to be based on unadjusted quoted prices in active markets
for identical assets and liabilities (Level 1). The values of the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5 and 2014,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5
and 2014, there were no transfers of assets or liabilities between
Level 1 and Level 2.
There were no direct investments held by the
Partnership as of December 31, 2014.
December 31, 2015
Total
Level 1
Level 2
Level 3
Assets
Futures $ 2,021,386 $ 2,021,386 $
- $
-
Forwards 2,696,643 1,375,041 1,321,602
-
U.S. Treasury bills 91,990,239
- 91,990,239
-
Total assets $ 96,708,268 $ 3,396,427 $
93,311,841 $
-
Liabilities
Futures $ 1,883,450 $ 1,883,450 $
- $
-
Forwards 2,228,652 765,188 1,463,464
-
Total liabilities $ 4,112,102 $
2,648,638 $ 1,463,464 $
-
Net fair value $
92,596,166 $ 747,789 $ 91,848,377 $
-</t>
  </si>
  <si>
    <t>Investment in Funds</t>
  </si>
  <si>
    <t>Schedule of Investments [Abstract]</t>
  </si>
  <si>
    <t>6.
Investment in Funds: On September 1, 2001, the assets allocated to
AAA for trading were invested in AAA Master, a limited liability
company formed under the New York Limited Liability Company Law.
The Partnership purchased 5,173.4381 units of AAA Master with cash
equal to $5,173,438. AAA Master permitted accounts managed by AAA
using the Energy Program-Futures and Swaps, a proprietary,
discretionary trading system, to invest together in one trading
vehicle. The Partnership fully redeemed its investment in AAA
Master on November 30, 2014 for cash equal to $105,808,956.
The General Partner was also the managing member of AAA Master. On November 1, 2004, the assets allocated to
Winton for trading were invested in Winton Master, a limited
partnership organized under the partnership laws of the State of
New York. The Partnership purchased 35,389.8399 units of Winton
Master with cash equal to $33,594,083 and a contribution of open
commodity futures and forwards contracts with a fair value of
$1,795,757. Winton Master permits accounts managed by Winton using
the Winton Futures Program (formerly, the Winton Diversified
Program as applied without equities),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the amount of assets
allocated. On June 1, 2011, the Partnership allocated a
portion of its assets with cash equal to $384,370,435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The General Partner is also the trading manager of
Transtrend Master. Individual and pooled accounts managed by
Transtrend, including the Partnership, are permitted to be
non-managing members of Transtrend Master. The General Partner and
Transtrend believe that trading through this structure promotes
efficiency and economy in the trading process.
On August 1, 2014, the assets allocated to
Willowbridge for trading were invested in Willowbridge Master, a
limited partnership organized under the partnership laws of the
State of New York. The Partnership purchased 9,633.9313 units of
Willowbridge Master with cash equal to $21,000,000. Willowbridge
Master permits accounts managed by Willowbridge using its wPraxis
Futures Trading Approach, a proprietary, discretionary trading
system, to invest together using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have
agreed that Willowbridge will trade the Partnership’s assets
at a level that is up to three times the amount of the assets
allocated. The General Partner is not aware of any material
changes to any of the trading programs discussed above during the
year ended December 31, 2015. The Funds’ and the Partnership’s
trading of futures, forward, swap, and option contracts, if
applicable, on commodities is done primarily on U.S. commodity
exchanges and foreign commodity exchanges. The Funds and the
Partnership engage in such trading through commodity brokerage
accounts maintained with MS&amp;Co. During certain periods included
in this report, the Funds engaged in such trading through commodity
brokerage accounts maintained with CGM.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for all Funds other than Winton Master, a limited partner may
request a withdrawal as of the end of any day if such request is
received by the General Partner at least three days in advance of
the proposed withdrawal day. Management fees, ongoing selling agent fees, the
General Partner fees and incentive fees are charged at the
Partnership level, except for management and incentive fees payable
to Transtrend which are charged at the Transtrend Master level.
Clearing fees are borne by the Funds and allocated to the
Funds’ limited partners/non-managing members, including the
Partnership. Clearing fees are also borne by the Partnership
directly. All other fees are charged at the Partnership level. At December 31, 2015, the Partnership owned
approximately 58.4% of Winton Master, 96.1% of Transtrend Master,
and 82.0% of Willowbridge Master. At December 31, 2014, the
Partnership owned approximately 67.3% of Winton Master, 96.5% of
Transtrend Master and 76.4% of Willow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 capital/members’ capital of
the Funds is shown in the following tables:
December 31, 2015
Total Assets Total Liabilities Total Capital
Winton Master $
603,348,671 $ 307,301 $
603,041,370
Transtrend Master 375,412,557 351,832 375,060,725
Willowbridge Master 366,002,932 17,302,983 348,699,949
December 31, 2014
Total Assets Total Liabilities Total Capital
Winton Master $ 703,147,623 $ 5,345,811 $ 697,801,812
Transtrend Master 466,880,771 7,664,876 459,215,895
Willowbridge Master 332,179,217 16,638,854 315,540,363 Summarized information reflecting the net
investment income (loss), total trading results and net income
(loss) of the Funds is shown in the following tables:
For the year ended December 31,
2015
Net Investment
Total Trading
Net Income
Income (Loss) Results (Loss)
Winton Master $ (760,444) $ 29,837,693 $ 29,077,249
Transtrend Master (13,473,391) 6,076,525 (7,396,866)
Willowbridge Master (783,256) 6,652,400 5,869,144
For the year ended December 31,
2014
Net
Investment Total
Trading Net
Income
Income (Loss) Results (Loss)
AAA Master $ (1,144,734) $ (8,052,899) $ (9,197,633)
Winton Master (865,821) 164,934,053 164,068,232
Transtrend Master (20,950,267) 103,483,861 82,533,594
Willowbridge Master (688,357) 46,239,150 45,550,793 Summarized information reflecting the
Partnership’s investments in and the Partnership’s pro
rata share of the results of operations of the Funds are shown in
the following tables:
December 31, 2015 For the year ended December 31,
2015
% of Expenses Net
Partnership’s Income Clearing
Management
Incentive Income Investment Redemptions
Funds Net Assets Fair Value (Loss) Fees Other Fees Fee (Loss) Objective Permitted
Winton Master 32.27 % $ 351,974,066 $ 20,263,106 $ 503,443 $ 66,529 $
- $
- $ 19,693,134 Commodity Portfolio Monthly
Transtrend Master 33.04 % 360,373,336 5,414,054 1,699,581
- 4,759,995 6,569,923 (7,615,445 ) Commodity Portfolio Monthly
Willowbridge Master 26.22 % 285,955,662 5,424,540 642,393 72,779
-
- 4,709,368 Commodity Portfolio Monthly
Total $ 998,303,064 $ 31,101,700 $ 2,845,417 $ 139,308 $ 4,759,995 $ 6,569,923 $ 16,787,057
December 31, 2014 For the year ended December 31,
2014
% of Expenses Net
Partnership’s Income Clearing
Management
Incentive Income Investment Redemptions
Funds Net Assets Fair Value (Loss) Fees Other Fees Fee (Loss) Objective Permitted
AAA Master - % $
- $ (5,922,676) $ 500,740 $ 136,221 $
- $
- $ (6,559,637) Energy Markets Monthly
Winton Master 42.23 % 469,326,073 112,351,530 580,880 85,313
-
- 111,685,337 Commodity Monthly
Transtrend Master 39.88 % 443,311,916 100,012,368 1,971,333
- 5,355,066 12,864,672 79,821,297 Commodity Monthly
Willowbridge Master 21.69 % 241,070,897 28,453,758 199,944 23,721
-
- 28,230,093 Commodity Monthly
Total $ 1,153,708,886 $ 234,894,980 $ 3,252,897 $ 245,255 $ 5,355,066 $ 12,864,672 $ 213,177,090</t>
  </si>
  <si>
    <t>Subscriptions, Distributions and Redemptions</t>
  </si>
  <si>
    <t>Equity [Abstract]</t>
  </si>
  <si>
    <t>7.
Subscriptions, Distributions and Redemptions: Subscriptions are accepted monthly from investors
who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as of the end of each month on three business
days’ notice to the General Partner. There is no fee charged
to limited partners in connection with redemptions.</t>
  </si>
  <si>
    <t>Financial Highlights</t>
  </si>
  <si>
    <t>8.
Financial Highlights: Financial highlights for the limited partner
Classes as a whole for the years ended December 31, 2015, 2014
and 2013 were as follows:
2015 2014 2013
Class A Class Z Class A Class Z Class A Class Z
Net realized and unrealized gains (losses) $ 80.55 $ 30.05 $ 629.82 $ 234.07 $ 109.44 $ 40.33
Net investment loss (152.49) (44.80) (205.27) (63.19) (113.67) (26.30)
Increase (decrease) for the year (71.94) (14.75) 424.55 170.88 (4.23) 14.03
Net asset value per Redeemable Unit, beginning of year 3,076.78 1,148.23 2,652.23 977.35 2,656.46 963.32
Net asset value per Redeemable Unit, end of year $ 3,004.84 $ 1,133.48 $ 3,076.78 $ 1,148.23 $ 2,652.23 $ 977.35
2015 2014 2013
Class A
Class Z
Class A
Class Z
Class A
Class Z
Ratios to Average Net Assets:
Net investment loss (1) (5.0) % (4.1) % (7.4) % (6.7) % (4.4) % (2.7) %
Operating expense 3.7 % 2.7 % 3.8 % 2.8 % 4.1 % 2.3 %
Incentive fees 1.4 % 1.4 % 3.6 % 3.9 % 0.4 % 0.4 %
Total expenses 5.1 % 4.1 % 7.4 % 6.7 % 4.5 % 2.7 %
Total return:
Total return before incentive fees (0.9) % 0.1 % 19.6 % 21.4 % 0.3 % 1.9 %
Incentive fees (1.4) % (1.4) % (3.6) % (3.9) % (0.4) % (0.4) %
Total return after incentive fees (2.3) % (1.3) % 16.0 % 17.5 % (0.1) % 1.5 %
(1)
The above ratios and total return may vary for
individual investors based on the timing of capital transactions
during the year. Additionally, these ratios are calculated for the
limited partner Classes using the limited partners’ share of
income, expenses and average net assets of the Partnership and
includes the income and expenses allocated from the Funds.</t>
  </si>
  <si>
    <t>Financial Instrument Risks</t>
  </si>
  <si>
    <t>Risks and Uncertainties [Abstract]</t>
  </si>
  <si>
    <t>9.
Financial Instrument Risks: In the normal course of business, the Partnership
and the Funds are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o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3.0% to 44.1% of the
Partnership’s/Funds’ contracts are traded OTC. Futures Contracts Forward Foreign Currency Contracts London Metals Exchange Forward Contracts Option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included in this report, as
MS&amp;Co. and/or CGM or their affiliates were the sole
counterparties or brokers with respect to the Partnership’s
and the Funds’ assets. Credit risk with respect to
exchange-traded instruments is reduced to the extent that, through
MS&amp;Co. or CGM, the Partnership’s/Funds’
counterparty is an exchange or clearing organization. The
Partnership/Funds continue to be subject to such risks with respect
to MS&amp;Co.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Basis of Presentation and Summary of Significant Accounting Policies (Policies)</t>
  </si>
  <si>
    <t>Use of Estimates</t>
  </si>
  <si>
    <t>a.
Use of Estimates.</t>
  </si>
  <si>
    <t>Statement of Cash Flows</t>
  </si>
  <si>
    <t>b.
Statement of Cash Flows</t>
  </si>
  <si>
    <t>Partnership's Investments in the Funds</t>
  </si>
  <si>
    <t>c.
Partnership’s Investments in the Funds.</t>
  </si>
  <si>
    <t>Partnership's/Funds' Derivative Investments</t>
  </si>
  <si>
    <t>Partnership’s/Funds’ Derivative
Investments</t>
  </si>
  <si>
    <t>Partnership's Cash</t>
  </si>
  <si>
    <t>Partnership’s Cash.</t>
  </si>
  <si>
    <t>Income Taxes</t>
  </si>
  <si>
    <t>d.
Income Taxes</t>
  </si>
  <si>
    <t>Investment Company Status</t>
  </si>
  <si>
    <t>e.
Investment Company Status. “Financial
Services—Investment Companies (Topic 946): Amendments to the
Scope, Measurement and Disclosure Requirements”</t>
  </si>
  <si>
    <t>Net Income (Loss) Per Redeemable Unit</t>
  </si>
  <si>
    <t>f.
Net Income (Loss) Per Redeemable Unit</t>
  </si>
  <si>
    <t>Fair Value of Financial Instruments</t>
  </si>
  <si>
    <t>g.
Fair Value of Financial Instruments. Financial
Instruments</t>
  </si>
  <si>
    <t>Recent Accounting Pronouncement</t>
  </si>
  <si>
    <t>h.
Recent Accounting Pronouncements Disclosures for Investments in Certain
Entities That Calculate Net Asset Value per Share (or Its
Equivalent)
In January 2016, the FASB issued ASU 2016-01,
“ Recognition and Measurement of Financial Assets and
Financial Liabilities</t>
  </si>
  <si>
    <t>Reclassification</t>
  </si>
  <si>
    <t>i.
Reclassification.</t>
  </si>
  <si>
    <t>Subsequent Events</t>
  </si>
  <si>
    <t>j.
Subsequent Events.</t>
  </si>
  <si>
    <t>Trading Activities (Tables)</t>
  </si>
  <si>
    <t>Summary of Gross and Net Amounts Recognized Relating to Assets and Liabilities of Partnership's Derivatives</t>
  </si>
  <si>
    <t>The following table summarizes the gross and net
amounts recognized relating to assets and liabilities of the
Partnership’s derivatives and their offsetting subject to
master netting or similar arrangements as of December 31,
2015. There were no direct investments as of December 31,
2014.
Gross Amounts Amounts
Gross Amounts Not Offset in the
Offset in
the
Presented in the
Statements of Financial Condition
Gross Statements
of Statements
of
Cash Collateral
Amounts
Financial
Financial
Financial
Received/
December 31, 2015 Recognized Condition Condition Instruments Pledged* Net Amount
Assets
Futures $ 2,021,386 $ (1,883,450) $ 137,936 $
- $
- $ 137,936
Forwards 2,696,643 (2,228,652) 467,991
-
- 467,991
Total assets $ 4,718,029 $ (4,112,102) $ 605,927 $
- $
- $ 605,927
Liabilities
Futures $ (1,883,450) $ 1,883,450 $
- $
- $
- $
-
Forwards (2,228,652) 2,228,652
-
-
-
-
Total liabilities $ (4,112,102) $ 4,112,102 $
- $
- $
- $
-
Net fair value $ 605,927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Traded</t>
  </si>
  <si>
    <t>The following table indicates the gross fair values
of derivative instruments of futures and forward contracts held
directly by the Partnership as separate assets and liabilities as
of December 31, 2015. There were no direct investments as of
December 31, 2014.
December 31, 2015
Assets
Futures Contracts
Energy $ 1,053,095
Grains 462,600
Indices 82,629
Interest Rates U.S. 316,861
Interest Rates Non-U.S. 55,080
Metals 49,160
Softs 1,961
Total unrealized appreciation on open futures contracts 2,021,386
Liabilities
Futures Contracts
Energy (435,737)
Grains (26,226)
Indices (401,508)
Interest Rates U.S. (419,676)
Interest Rates Non-U.S. (170,723)
Livestock (196,058)
Metals (205,458)
Softs (28,064)
Total unrealized depreciation on open futures contracts (1,883,450)
Net unrealized appreciation on open futures contracts $ 137,936 *
Assets
Forward Contracts
Currencies $ 1,321,602
Metals 1,375,041
Total unrealized appreciation on open forward contracts 2,696,643
Liabilities
Forward Contracts
Currencies (1,463,464)
Metals (765,188)
Total unrealized depreciation on open forward contracts (2,228,652)
Net unrealized appreciation on open forward contracts $ 467,991 **
*
This
amount is included in “Net unrealized appreciation on open
futures contracts” in the Statements of Financial
Condition.
**
This
amount is included in “Net unrealized ap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 ended December 31, 2015.
During the years ended December 31, 2014 and 2013, no
derivative instruments were traded directly by the Partnership.
Sector
2015
Currencies $ 251,287
Energy 5,220,997
Grains 566,024
Indices (2,766,619)
Interest Rates U.S. (1,850,339)
Interest Rates Non-U.S. (2,871,784)
Livestock 154,067
Metals 557,248
Softs (165,472)
Total $ (904,591) ***
***
This
amount is included in “Total trading results” in the
Partnership’s Statements of Income and Expenses.</t>
  </si>
  <si>
    <t>Fair Value Measurements (Tables)</t>
  </si>
  <si>
    <t>Derivative Instruments Priced at Fair Value Using Unobservable Inputs</t>
  </si>
  <si>
    <t>During the years ended December 31, 2015 and
2014, there were no transfers of assets or liabilities between
Level 1 and Level 2.
There were no direct investments held by the
Partnership as of December 31, 2014.
December 31, 2015
Total
Level 1
Level 2
Level 3
Assets
Futures $ 2,021,386 $ 2,021,386 $
- $
-
Forwards 2,696,643 1,375,041 1,321,602
-
U.S. Treasury bills 91,990,239
- 91,990,239
-
Total assets $ 96,708,268 $ 3,396,427 $
93,311,841 $
-
Liabilities
Futures $ 1,883,450 $ 1,883,450 $
- $
-
Forwards 2,228,652 765,188 1,463,464
-
Total liabilities $ 4,112,102 $
2,648,638 $ 1,463,464 $
-
Net fair value $
92,596,166 $ 747,789 $ 91,848,377 $
-</t>
  </si>
  <si>
    <t>Investment in Funds (Tables)</t>
  </si>
  <si>
    <t>Assets, Liabilities and Partners' Capital/Members' Capital of Funds</t>
  </si>
  <si>
    <t xml:space="preserve">Summarized information reflecting the total assets,
liabilities and partners’ capital/members’ capital of
the Funds is shown in the following tables:
December 31, 2015
Total Assets Total Liabilities Total Capital
Winton Master $
603,348,671 $ 307,301 $
603,041,370
Transtrend Master 375,412,557 351,832 375,060,725
Willowbridge Master 366,002,932 17,302,983 348,699,949
December 31, 2014
Total Assets Total Liabilities Total Capital
Winton Master $ 703,147,623 $ 5,345,811 $ 697,801,812
Transtrend Master 466,880,771 7,664,876 459,215,895
Willowbridge Master 332,179,217 16,638,854 315,540,363 </t>
  </si>
  <si>
    <t>Net Investment Income (Loss), Trading Results and Net Income (Loss) for Funds</t>
  </si>
  <si>
    <t xml:space="preserve">Summarized information reflecting the net
investment income (loss), total trading results and net income
(loss) of the Funds is shown in the following tables:
For the year ended December 31,
2015
Net Investment
Total Trading
Net Income
Income (Loss) Results (Loss)
Winton Master $ (760,444) $ 29,837,693 $ 29,077,249
Transtrend Master (13,473,391) 6,076,525 (7,396,866)
Willowbridge Master (783,256) 6,652,400 5,869,144
For the year ended December 31,
2014
Net
Investment Total
Trading Net
Income
Income (Loss) Results (Loss)
AAA Master $ (1,144,734) $ (8,052,899) $ (9,197,633)
Winton Master (865,821) 164,934,053 164,068,232
Transtrend Master (20,950,267) 103,483,861 82,533,594
Willowbridge Master (688,357) 46,239,150 45,550,793 </t>
  </si>
  <si>
    <t>Partnership's Investments in, and Partners' Pro Rata Share of Results of Operations of, the Funds</t>
  </si>
  <si>
    <t>Summarized information reflecting the
Partnership’s investments in and the Partnership’s pro
rata share of the results of operations of the Funds are shown in
the following tables:
December 31, 2015 For the year ended December 31,
2015
% of Expenses Net
Partnership’s Income Clearing
Management
Incentive Income Investment Redemptions
Funds Net Assets Fair Value (Loss) Fees Other Fees Fee (Loss) Objective Permitted
Winton Master 32.27 % $ 351,974,066 $ 20,263,106 $ 503,443 $ 66,529 $
- $
- $ 19,693,134 Commodity Portfolio Monthly
Transtrend Master 33.04 % 360,373,336 5,414,054 1,699,581
- 4,759,995 6,569,923 (7,615,445 ) Commodity Portfolio Monthly
Willowbridge Master 26.22 % 285,955,662 5,424,540 642,393 72,779
-
- 4,709,368 Commodity Portfolio Monthly
Total $ 998,303,064 $ 31,101,700 $ 2,845,417 $ 139,308 $ 4,759,995 $ 6,569,923 $ 16,787,057
December 31, 2014 For the year ended December 31,
2014
% of Expenses Net
Partnership’s Income Clearing
Management
Incentive Income Investment Redemptions
Funds Net Assets Fair Value (Loss) Fees Other Fees Fee (Loss) Objective Permitted
AAA Master - % $
- $ (5,922,676) $ 500,740 $ 136,221 $
- $
- $ (6,559,637) Energy Markets Monthly
Winton Master 42.23 % 469,326,073 112,351,530 580,880 85,313
-
- 111,685,337 Commodity Monthly
Transtrend Master 39.88 % 443,311,916 100,012,368 1,971,333
- 5,355,066 12,864,672 79,821,297 Commodity Monthly
Willowbridge Master 21.69 % 241,070,897 28,453,758 199,944 23,721
-
- 28,230,093 Commodity Monthly
Total $ 1,153,708,886 $ 234,894,980 $ 3,252,897 $ 245,255 $ 5,355,066 $ 12,864,672 $ 213,177,090</t>
  </si>
  <si>
    <t>Financial Highlights (Tables)</t>
  </si>
  <si>
    <t>Schedule of Changes in Net Asset Value</t>
  </si>
  <si>
    <t>Financial highlights for the limited partner
Classes as a whole for the years ended December 31, 2015, 2014
and 2013 were as follows:
2015 2014 2013
Class A Class Z Class A Class Z Class A Class Z
Net realized and unrealized gains (losses) $ 80.55 $ 30.05 $ 629.82 $ 234.07 $ 109.44 $ 40.33
Net investment loss (152.49) (44.80) (205.27) (63.19) (113.67) (26.30)
Increase (decrease) for the year (71.94) (14.75) 424.55 170.88 (4.23) 14.03
Net asset value per Redeemable Unit, beginning of year 3,076.78 1,148.23 2,652.23 977.35 2,656.46 963.32
Net asset value per Redeemable Unit, end of year $ 3,004.84 $ 1,133.48 $ 3,076.78 $ 1,148.23 $ 2,652.23 $ 977.35</t>
  </si>
  <si>
    <t>Ratios to Average Net Assets</t>
  </si>
  <si>
    <t>2015 2014 2013
Class A
Class Z
Class A
Class Z
Class A
Class Z
Ratios to Average Net Assets:
Net investment loss (1) (5.0) % (4.1) % (7.4) % (6.7) % (4.4) % (2.7) %
Operating expense 3.7 % 2.7 % 3.8 % 2.8 % 4.1 % 2.3 %
Incentive fees 1.4 % 1.4 % 3.6 % 3.9 % 0.4 % 0.4 %
Total expenses 5.1 % 4.1 % 7.4 % 6.7 % 4.5 % 2.7 %
Total return:
Total return before incentive fees (0.9) % 0.1 % 19.6 % 21.4 % 0.3 % 1.9 %
Incentive fees (1.4) % (1.4) % (3.6) % (3.9) % (0.4) % (0.4) %
Total return after incentive fees (2.3) % (1.3) % 16.0 % 17.5 % (0.1) % 1.5 %
(1)</t>
  </si>
  <si>
    <t>Partnership Organization - Additional Information (Detail)</t>
  </si>
  <si>
    <t>Dec. 31, 2015USD ($)$ / sharesshares</t>
  </si>
  <si>
    <t>Partnership Organization And Basis Of Presentation [Line Items]</t>
  </si>
  <si>
    <t>Maximum number of Redeemable Units sold by the Partnership | shares</t>
  </si>
  <si>
    <t>Receivable from General Partner</t>
  </si>
  <si>
    <t>Net asset value per Redeemable Unit decreases | $ / shares</t>
  </si>
  <si>
    <t>Decline in aggregate net assets Partnership</t>
  </si>
  <si>
    <t>Liquidation date</t>
  </si>
  <si>
    <t>Dec. 31,
		2019</t>
  </si>
  <si>
    <t>Maximum [Member]</t>
  </si>
  <si>
    <t>Percentage of partnership assets allocated</t>
  </si>
  <si>
    <t>10.00%</t>
  </si>
  <si>
    <t>Basis of Presentation and Summary of Significant Accounting Policies - Additional Information (Detail) - USD ($)</t>
  </si>
  <si>
    <t>Cash denominated in foreign currencies</t>
  </si>
  <si>
    <t>Cash denominated in foreign currencies, proceeds</t>
  </si>
  <si>
    <t>Income tax examination, description</t>
  </si>
  <si>
    <t>No income tax returns are currently under examination. The          2012 through 2015 tax years remain subject to examination by U.S. federal          and most state tax authorities.</t>
  </si>
  <si>
    <t>Agreements - Additional Information (Detail) - USD ($)</t>
  </si>
  <si>
    <t>Nov. 01, 2015</t>
  </si>
  <si>
    <t>Oct. 01, 2014</t>
  </si>
  <si>
    <t>Sep. 30, 2014</t>
  </si>
  <si>
    <t>Mar. 01, 2014</t>
  </si>
  <si>
    <t>Oct. 31, 2015</t>
  </si>
  <si>
    <t>MS &amp; Co [Member]</t>
  </si>
  <si>
    <t>Agreements [Line Items]</t>
  </si>
  <si>
    <t>Percentage of average daily equity maintained in cash</t>
  </si>
  <si>
    <t>100.00%</t>
  </si>
  <si>
    <t>MS &amp; Co [Member] | Morgan Stanley Smith Barney TT II, LLC [Member]</t>
  </si>
  <si>
    <t>U.S. Treasury bill discount rate</t>
  </si>
  <si>
    <t>0.15%</t>
  </si>
  <si>
    <t>Customer Supply Agreement [Member]</t>
  </si>
  <si>
    <t>Percentage of Partnership interest</t>
  </si>
  <si>
    <t>U.S. Treasury bills maturing period</t>
  </si>
  <si>
    <t>30 days</t>
  </si>
  <si>
    <t>Management Agreements [Member]</t>
  </si>
  <si>
    <t>Incentive fees percentage</t>
  </si>
  <si>
    <t>20.00%</t>
  </si>
  <si>
    <t>Management Agreements [Member] | Transtrend BV [Member]</t>
  </si>
  <si>
    <t>Percentage of management fees paid to Advisors</t>
  </si>
  <si>
    <t>1.00%</t>
  </si>
  <si>
    <t>1.25%</t>
  </si>
  <si>
    <t>Management Agreements [Member] | Transtrend BV [Member] | Morgan Stanley Smith Barney TT II, LLC [Member]</t>
  </si>
  <si>
    <t>Management fees description</t>
  </si>
  <si>
    <t>Transtrend Master pays Transtrend a monthly management fee of 1.0% per year on the aggregate net assets of Transtrend Master as of the first day of each month. For the period October 1, 2014 to October 31, 2015, Transtrend Master paid Transtrend a monthly management fee of 1.25% per year on the aggregate net assets of Transtrend Master as of the first day of each month. For the period from January 1, 2014 to September 30, 2014, Transtrend Master paid Transtrend a monthly management fee of either 1.25% per year or 1.5% per year depending on the aggregate net assets of Transtrend Master as of the first day of each month. Prior to January 1, 2014, Transtrend Master paid Transtrend a monthly management fee of either 1.75% per year or 2% per year depending on the aggregate net assets of Transtrend Master as of the first day of each month.</t>
  </si>
  <si>
    <t>Management Agreements [Member] | AAA Capital Management Advisors, Ltd. [Member]</t>
  </si>
  <si>
    <t>1.50%</t>
  </si>
  <si>
    <t>Management Agreements [Member] | Winton Capital Management Limited [Member]</t>
  </si>
  <si>
    <t>Management Agreements [Member] | Willowbridge Associates Inc [Member]</t>
  </si>
  <si>
    <t>Management Agreements [Member] | Systematica Investments Limited [Member]</t>
  </si>
  <si>
    <t>Management Agreements [Member] | Minimum [Member] | Transtrend BV [Member]</t>
  </si>
  <si>
    <t>1.75%</t>
  </si>
  <si>
    <t>Management Agreements [Member] | Maximum [Member] | Transtrend BV [Member]</t>
  </si>
  <si>
    <t>2.00%</t>
  </si>
  <si>
    <t>Class A Redeemable Units [Member] | MS &amp; Co [Member]</t>
  </si>
  <si>
    <t>Brokerage commission payable per round-turn</t>
  </si>
  <si>
    <t>Brokerage commission payable per half turn</t>
  </si>
  <si>
    <t>Class A Redeemable Units [Member] | Morgan Stanley Wealth Management [Member]</t>
  </si>
  <si>
    <t>Class A Redeemable Units [Member] | Customer Supply Agreement [Member]</t>
  </si>
  <si>
    <t>Class Z Redeemable Units [Member] | MS &amp; Co [Member]</t>
  </si>
  <si>
    <t>Class Z Redeemable Units [Member] | Morgan Stanley Wealth Management [Member]</t>
  </si>
  <si>
    <t>Class Z Redeemable Units [Member] | Customer Supply Agreement [Member]</t>
  </si>
  <si>
    <t>Limited Partnership [Member]</t>
  </si>
  <si>
    <t>Management fee paid by partnership</t>
  </si>
  <si>
    <t>0.50%</t>
  </si>
  <si>
    <t>0.75%</t>
  </si>
  <si>
    <t>The Partnership pays the General Partner a monthly fee (formerly,  the administrative fee) equal to 1/12 of 0.75% (0.75% per year) of month-end net  assets. Prior to October 1, 2014, the Partnership paid the General Partner a  monthly fee equal to 1/24 of 1% (0.5% per year) of month-end net assets.</t>
  </si>
  <si>
    <t>Trading Activities - Additional Information (Detail)</t>
  </si>
  <si>
    <t>3 Months Ended</t>
  </si>
  <si>
    <t>Dec. 31, 2015USD ($)Contracts</t>
  </si>
  <si>
    <t>Dec. 31, 2013USD ($)</t>
  </si>
  <si>
    <t>Trading Activity, Gains and Losses, Net [Line Items]</t>
  </si>
  <si>
    <t>Total Trading Results</t>
  </si>
  <si>
    <t>Derivative [Member]</t>
  </si>
  <si>
    <t>Foreign Exchange Forward [Member]</t>
  </si>
  <si>
    <t>Average notional value of derivative</t>
  </si>
  <si>
    <t>Average number of derivative contracts held | Contracts</t>
  </si>
  <si>
    <t>Options purchased [Member]</t>
  </si>
  <si>
    <t>Average number of derivative contracts traded | Contracts</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Trading Activities - Gross Fair Values of Derivative Instruments of Futures and Forward Contracts Traded (Detail)</t>
  </si>
  <si>
    <t>Total unrealized appreciation on open contracts</t>
  </si>
  <si>
    <t>Total unrealized depreciation on open contracts</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Metals [Member]</t>
  </si>
  <si>
    <t>Futures Contracts [Member] | Softs [Member]</t>
  </si>
  <si>
    <t>Futures Contracts [Member] | Livestock [Member]</t>
  </si>
  <si>
    <t>Forward Contracts [Member] | Metals [Member]</t>
  </si>
  <si>
    <t>Forward Contracts [Member] | Currencies [Member]</t>
  </si>
  <si>
    <t>Trading Activities - Trading Gains and Losses by Market Sector on Derivative Instruments Traded (Detail) - USD ($)</t>
  </si>
  <si>
    <t>Derivative [Member] | Currencies [Member]</t>
  </si>
  <si>
    <t>Derivative [Member] | Energy [Member]</t>
  </si>
  <si>
    <t>Derivative [Member] | Grains [Member]</t>
  </si>
  <si>
    <t>Derivative [Member] | Indices [Member]</t>
  </si>
  <si>
    <t>Derivative [Member] | Interest Rates U.S. [Member]</t>
  </si>
  <si>
    <t>Derivative [Member] | Interest Rates Non-U.S. [Member]</t>
  </si>
  <si>
    <t>Derivative [Member] | Livestock [Member]</t>
  </si>
  <si>
    <t>Derivative [Member] | Metals [Member]</t>
  </si>
  <si>
    <t>Derivative [Member] | Softs [Member]</t>
  </si>
  <si>
    <t>Fair Value Measurements - Additional Information (Detail) - USD ($)</t>
  </si>
  <si>
    <t>Transfers of assets between Level 1 and Level 2</t>
  </si>
  <si>
    <t>Transfers of liabilities between Level 1 and Level 2</t>
  </si>
  <si>
    <t>Fair Value Measurements - Derivative Instruments Priced at Fair Value Using Unobservable Inputs (Detail)</t>
  </si>
  <si>
    <t>Assets</t>
  </si>
  <si>
    <t>Liabilities</t>
  </si>
  <si>
    <t>Quoted Prices in Active Markets for Identical Assets and Liabilities (Level 1) [Member]</t>
  </si>
  <si>
    <t>Quoted Prices in Active Markets for Identical Assets and Liabilities (Level 1) [Member] | Forward Contracts [Member]</t>
  </si>
  <si>
    <t>Quoted Prices in Active Markets for Identical Assets and Liabilities (Level 1) [Member] | Futures Contracts [Member]</t>
  </si>
  <si>
    <t>Significant Other Observable Inputs (Level 2) [Member]</t>
  </si>
  <si>
    <t>Significant Other Observable Inputs (Level 2) [Member] | Forward Contracts [Member]</t>
  </si>
  <si>
    <t>Significant Other Observable Inputs (Level 2) [Member] | US Treasury Bills [Member]</t>
  </si>
  <si>
    <t>Investment in Funds - Additional Information (Detail) - USD ($)</t>
  </si>
  <si>
    <t>Nov. 30, 2014</t>
  </si>
  <si>
    <t>Aug. 01, 2014</t>
  </si>
  <si>
    <t>Nov. 01, 2004</t>
  </si>
  <si>
    <t>Sep. 01, 2001</t>
  </si>
  <si>
    <t>Jun. 01, 2011</t>
  </si>
  <si>
    <t>Willowbridge Associates Inc [Member]</t>
  </si>
  <si>
    <t>Investment [Line Items]</t>
  </si>
  <si>
    <t>Maximum amount of partnership assets allocated to trading advisor</t>
  </si>
  <si>
    <t>3 times</t>
  </si>
  <si>
    <t>AAA Master [Member]</t>
  </si>
  <si>
    <t>Number of units purchased by partnership</t>
  </si>
  <si>
    <t>Cash paid for units purchased by partnership</t>
  </si>
  <si>
    <t>Cash redemption on investment</t>
  </si>
  <si>
    <t>CMF Winton Master L.P. [Member]</t>
  </si>
  <si>
    <t>Investment in Funds, at fair value</t>
  </si>
  <si>
    <t>Percentage owned by partnership</t>
  </si>
  <si>
    <t>58.40%</t>
  </si>
  <si>
    <t>67.30%</t>
  </si>
  <si>
    <t>CMF Winton Master L.P. [Member] | Maximum [Member]</t>
  </si>
  <si>
    <t>1.5 times</t>
  </si>
  <si>
    <t>Morgan Stanley Smith Barney TT II, LLC [Member]</t>
  </si>
  <si>
    <t>Allocation of portion of assets by partnership</t>
  </si>
  <si>
    <t>96.10%</t>
  </si>
  <si>
    <t>96.50%</t>
  </si>
  <si>
    <t>CMF Willowbridge Master Fund L.P.[Member]</t>
  </si>
  <si>
    <t>82.00%</t>
  </si>
  <si>
    <t>76.40%</t>
  </si>
  <si>
    <t>Investment in Funds - Assets, Liabilities and Partners' Capital/Members' Capital of Funds (Detail) - USD ($)</t>
  </si>
  <si>
    <t>Investment Holdings [Line Items]</t>
  </si>
  <si>
    <t>Total Assets</t>
  </si>
  <si>
    <t>Total Liabilities</t>
  </si>
  <si>
    <t>Total Capital</t>
  </si>
  <si>
    <t>Investment in Funds - Net Investment Income (Loss), Trading Results and Net Income (Loss) for Funds (Detail) - USD ($)</t>
  </si>
  <si>
    <t>Net Investment Income (Loss)</t>
  </si>
  <si>
    <t>Investment in Funds - Partnership's Investments in, and Partners' Pro Rata Share of Results of Operations of, the Funds (Detail) - USD ($)</t>
  </si>
  <si>
    <t>% of Partnership's Net Assets</t>
  </si>
  <si>
    <t>Fair Value</t>
  </si>
  <si>
    <t>Income (Loss)</t>
  </si>
  <si>
    <t>Expenses, Clearing Fees</t>
  </si>
  <si>
    <t>Management fees</t>
  </si>
  <si>
    <t>Incentive Fee</t>
  </si>
  <si>
    <t>Investment in Funds [Member]</t>
  </si>
  <si>
    <t>Expenses, Other</t>
  </si>
  <si>
    <t>Investment in Funds [Member] | Commodity Portfolio [Member] | CMF Winton Master L.P. [Member]</t>
  </si>
  <si>
    <t>Investment Objective</t>
  </si>
  <si>
    <t>Commodity Portfolio</t>
  </si>
  <si>
    <t>Redemptions Permitted</t>
  </si>
  <si>
    <t>Monthly</t>
  </si>
  <si>
    <t>Investment in Funds [Member] | Commodity Portfolio [Member] | Morgan Stanley Smith Barney TT II, LLC [Member]</t>
  </si>
  <si>
    <t>Investment in Funds [Member] | Commodity Portfolio [Member] | CMF Willowbridge Master Fund L.P.[Member]</t>
  </si>
  <si>
    <t xml:space="preserve">Commodity Portfolio </t>
  </si>
  <si>
    <t xml:space="preserve">Monthly </t>
  </si>
  <si>
    <t>Investment in Funds [Member] | Commodity Portfolio [Member] | AAA Master [Member]</t>
  </si>
  <si>
    <t>Energy Markets</t>
  </si>
  <si>
    <t>Subscriptions, Distributions and Redemptions - Additional Information (Detail)</t>
  </si>
  <si>
    <t>Statement of Partners' Capital [Abstract]</t>
  </si>
  <si>
    <t>Fees charged to Limited Partners</t>
  </si>
  <si>
    <t>Financial Highlights - Schedule of Changes in Net Asset Value (Detail) - $ / shares</t>
  </si>
  <si>
    <t>Financial Highlights [Line Items]</t>
  </si>
  <si>
    <t>Net realized and unrealized gains (losses)</t>
  </si>
  <si>
    <t>Net investment loss</t>
  </si>
  <si>
    <t>Increase (decrease) for the year</t>
  </si>
  <si>
    <t>Net asset value per Redeemable Unit, beginning of year</t>
  </si>
  <si>
    <t>Net asset value per Redeemable Unit, end of year</t>
  </si>
  <si>
    <t>Financial Highlights - Ratios to Average Net Assets (Detail)</t>
  </si>
  <si>
    <t>Ratios to Average Net Assets:</t>
  </si>
  <si>
    <t>(5.00%)</t>
  </si>
  <si>
    <t>(7.40%)</t>
  </si>
  <si>
    <t>(4.40%)</t>
  </si>
  <si>
    <t>Operating expense</t>
  </si>
  <si>
    <t>3.70%</t>
  </si>
  <si>
    <t>3.80%</t>
  </si>
  <si>
    <t>4.10%</t>
  </si>
  <si>
    <t>Incentive fees</t>
  </si>
  <si>
    <t>1.40%</t>
  </si>
  <si>
    <t>3.60%</t>
  </si>
  <si>
    <t>0.40%</t>
  </si>
  <si>
    <t>5.10%</t>
  </si>
  <si>
    <t>7.40%</t>
  </si>
  <si>
    <t>4.50%</t>
  </si>
  <si>
    <t>Total return before incentive fees</t>
  </si>
  <si>
    <t>(0.90%)</t>
  </si>
  <si>
    <t>19.60%</t>
  </si>
  <si>
    <t>0.30%</t>
  </si>
  <si>
    <t>(1.40%)</t>
  </si>
  <si>
    <t>(3.60%)</t>
  </si>
  <si>
    <t>(0.40%)</t>
  </si>
  <si>
    <t>Total return after incentive fees</t>
  </si>
  <si>
    <t>(2.30%)</t>
  </si>
  <si>
    <t>16.00%</t>
  </si>
  <si>
    <t>(0.10%)</t>
  </si>
  <si>
    <t>(4.10%)</t>
  </si>
  <si>
    <t>(6.70%)</t>
  </si>
  <si>
    <t>(2.70%)</t>
  </si>
  <si>
    <t>2.70%</t>
  </si>
  <si>
    <t>2.80%</t>
  </si>
  <si>
    <t>2.30%</t>
  </si>
  <si>
    <t>3.90%</t>
  </si>
  <si>
    <t>6.70%</t>
  </si>
  <si>
    <t>0.10%</t>
  </si>
  <si>
    <t>21.40%</t>
  </si>
  <si>
    <t>1.90%</t>
  </si>
  <si>
    <t>(3.90%)</t>
  </si>
  <si>
    <t>(1.30%)</t>
  </si>
  <si>
    <t>17.50%</t>
  </si>
  <si>
    <t>Financial Instrument Risks - Additional Information (Detail)</t>
  </si>
  <si>
    <t>General Partner OTC minimum</t>
  </si>
  <si>
    <t>13.00%</t>
  </si>
  <si>
    <t>General Partner OTC maximum</t>
  </si>
  <si>
    <t>44.10%</t>
  </si>
  <si>
    <t>Maturity on financial instruments</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2726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row>
    <row spans="1:4" r="18">
      <c t="s" s="3" r="A18">
        <v>5</v>
      </c>
    </row>
    <row spans="1:4" r="19">
      <c t="s" s="4" r="A19">
        <v>30</v>
      </c>
      <c t="n" s="7" r="C19">
        <v>354853.7848</v>
      </c>
    </row>
    <row spans="1:4" r="20">
      <c t="s" s="4" r="A20">
        <v>31</v>
      </c>
      <c t="n" s="8" r="D20">
        <v>1044248081</v>
      </c>
    </row>
    <row spans="1:4" r="21">
      <c t="s" s="4" r="A21">
        <v>32</v>
      </c>
    </row>
    <row spans="1:4" r="22">
      <c t="s" s="3" r="A22">
        <v>5</v>
      </c>
    </row>
    <row spans="1:4" r="23">
      <c t="s" s="4" r="A23">
        <v>30</v>
      </c>
      <c t="n" s="7" r="C23">
        <v>2595.7592</v>
      </c>
    </row>
    <row spans="1:4" r="24">
      <c t="s" s="4" r="A24">
        <v>31</v>
      </c>
      <c t="n" s="8" r="D24">
        <v>2665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v>
      </c>
    </row>
    <row spans="1:2" r="3">
      <c t="s" s="3" r="A3">
        <v>192</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89</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row spans="1:2" r="13">
      <c t="s" s="4" r="A13">
        <v>230</v>
      </c>
      <c t="s" s="4" r="B13">
        <v>231</v>
      </c>
    </row>
    <row spans="1:2" r="14">
      <c t="s" s="4" r="A14">
        <v>232</v>
      </c>
      <c t="s" s="4" r="B14">
        <v>233</v>
      </c>
    </row>
    <row spans="1:2" r="15">
      <c t="s" s="4" r="A15">
        <v>234</v>
      </c>
      <c t="s" s="4" r="B15">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5</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3</v>
      </c>
      <c t="s" s="2" r="B1">
        <v>1</v>
      </c>
    </row>
    <row spans="1:2" r="2">
      <c t="s" s="2" r="B2">
        <v>2</v>
      </c>
    </row>
    <row spans="1:2" r="3">
      <c t="s" s="3" r="A3">
        <v>198</v>
      </c>
    </row>
    <row spans="1:2" r="4">
      <c t="s" s="4" r="A4">
        <v>244</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5"/>
  </cols>
  <sheetData>
    <row spans="1:4" r="1">
      <c t="s" s="1" r="A1">
        <v>33</v>
      </c>
      <c t="s" s="2" r="C1">
        <v>2</v>
      </c>
      <c t="s" s="2" r="D1">
        <v>34</v>
      </c>
    </row>
    <row spans="1:4" r="2">
      <c t="s" s="3" r="A2">
        <v>35</v>
      </c>
    </row>
    <row spans="1:4" r="3">
      <c t="s" s="4" r="A3">
        <v>36</v>
      </c>
      <c t="s" s="4" r="B3">
        <v>37</v>
      </c>
      <c t="n" s="8" r="C3">
        <v>998303064</v>
      </c>
      <c t="n" s="8" r="D3">
        <v>1153708886</v>
      </c>
    </row>
    <row spans="1:4" r="4">
      <c t="s" s="3" r="A4">
        <v>38</v>
      </c>
    </row>
    <row spans="1:4" r="5">
      <c t="s" s="4" r="A5">
        <v>39</v>
      </c>
      <c t="s" s="4" r="B5">
        <v>37</v>
      </c>
      <c t="n" s="6" r="C5">
        <v>998303064</v>
      </c>
      <c t="n" s="6" r="D5">
        <v>1153708886</v>
      </c>
    </row>
    <row spans="1:4" r="6">
      <c t="s" s="4" r="A6">
        <v>40</v>
      </c>
      <c t="n" s="6" r="D6">
        <v>346282</v>
      </c>
    </row>
    <row spans="1:4" r="7">
      <c t="s" s="4" r="A7">
        <v>41</v>
      </c>
      <c t="n" s="6" r="C7">
        <v>17384114</v>
      </c>
    </row>
    <row spans="1:4" r="8">
      <c t="s" s="4" r="A8">
        <v>42</v>
      </c>
      <c t="n" s="6" r="C8">
        <v>109980280</v>
      </c>
      <c t="n" s="6" r="D8">
        <v>346282</v>
      </c>
    </row>
    <row spans="1:4" r="9">
      <c t="s" s="4" r="A9">
        <v>43</v>
      </c>
      <c t="n" s="6" r="C9">
        <v>3437</v>
      </c>
    </row>
    <row spans="1:4" r="10">
      <c t="s" s="4" r="A10">
        <v>44</v>
      </c>
      <c t="n" s="6" r="C10">
        <v>1108286781</v>
      </c>
      <c t="n" s="6" r="D10">
        <v>1154055168</v>
      </c>
    </row>
    <row spans="1:4" r="11">
      <c t="s" s="3" r="A11">
        <v>45</v>
      </c>
    </row>
    <row spans="1:4" r="12">
      <c t="s" s="4" r="A12">
        <v>46</v>
      </c>
      <c t="n" s="6" r="C12">
        <v>2799232</v>
      </c>
    </row>
    <row spans="1:4" r="13">
      <c t="s" s="3" r="A13">
        <v>47</v>
      </c>
    </row>
    <row spans="1:4" r="14">
      <c t="s" s="4" r="A14">
        <v>48</v>
      </c>
      <c t="n" s="6" r="C14">
        <v>2758713</v>
      </c>
      <c t="n" s="6" r="D14">
        <v>2577191</v>
      </c>
    </row>
    <row spans="1:4" r="15">
      <c t="s" s="4" r="A15">
        <v>49</v>
      </c>
      <c t="n" s="6" r="C15">
        <v>885234</v>
      </c>
      <c t="n" s="6" r="D15">
        <v>886677</v>
      </c>
    </row>
    <row spans="1:4" r="16">
      <c t="s" s="4" r="A16">
        <v>50</v>
      </c>
      <c t="n" s="6" r="C16">
        <v>688987</v>
      </c>
      <c t="n" s="6" r="D16">
        <v>719578</v>
      </c>
    </row>
    <row spans="1:4" r="17">
      <c t="s" s="4" r="A17">
        <v>51</v>
      </c>
      <c t="n" s="6" r="D17">
        <v>19251105</v>
      </c>
    </row>
    <row spans="1:4" r="18">
      <c t="s" s="4" r="A18">
        <v>52</v>
      </c>
      <c t="n" s="6" r="C18">
        <v>349705</v>
      </c>
      <c t="n" s="6" r="D18">
        <v>153198</v>
      </c>
    </row>
    <row spans="1:4" r="19">
      <c t="s" s="4" r="A19">
        <v>53</v>
      </c>
      <c t="n" s="6" r="C19">
        <v>10105529</v>
      </c>
      <c t="n" s="6" r="D19">
        <v>19027229</v>
      </c>
    </row>
    <row spans="1:4" r="20">
      <c t="s" s="4" r="A20">
        <v>54</v>
      </c>
      <c t="n" s="6" r="C20">
        <v>17587400</v>
      </c>
      <c t="n" s="6" r="D20">
        <v>42614978</v>
      </c>
    </row>
    <row spans="1:4" r="21">
      <c t="s" s="3" r="A21">
        <v>55</v>
      </c>
    </row>
    <row spans="1:4" r="22">
      <c t="s" s="4" r="A22">
        <v>56</v>
      </c>
      <c t="n" s="6" r="C22">
        <v>1090699381</v>
      </c>
      <c t="n" s="6" r="D22">
        <v>1111440190</v>
      </c>
    </row>
    <row spans="1:4" r="23">
      <c t="s" s="4" r="A23">
        <v>57</v>
      </c>
      <c t="n" s="6" r="C23">
        <v>1108286781</v>
      </c>
      <c t="n" s="6" r="D23">
        <v>1154055168</v>
      </c>
    </row>
    <row spans="1:4" r="24">
      <c t="s" s="4" r="A24">
        <v>32</v>
      </c>
    </row>
    <row spans="1:4" r="25">
      <c t="s" s="3" r="A25">
        <v>55</v>
      </c>
    </row>
    <row spans="1:4" r="26">
      <c t="s" s="4" r="A26">
        <v>58</v>
      </c>
      <c t="n" s="6" r="C26">
        <v>12017940</v>
      </c>
      <c t="n" s="6" r="D26">
        <v>12174299</v>
      </c>
    </row>
    <row spans="1:4" r="27">
      <c t="s" s="4" r="A27">
        <v>59</v>
      </c>
      <c t="n" s="6" r="C27">
        <v>2955841</v>
      </c>
      <c t="n" s="6" r="D27">
        <v>2540540</v>
      </c>
    </row>
    <row spans="1:4" r="28">
      <c t="s" s="4" r="A28">
        <v>56</v>
      </c>
      <c t="n" s="8" r="C28">
        <v>14973781</v>
      </c>
      <c t="n" s="8" r="D28">
        <v>14714839</v>
      </c>
    </row>
    <row spans="1:4" r="29">
      <c t="s" s="3" r="A29">
        <v>60</v>
      </c>
    </row>
    <row spans="1:4" r="30">
      <c t="s" s="4" r="A30">
        <v>61</v>
      </c>
      <c t="n" s="9" r="C30">
        <v>1133.48</v>
      </c>
      <c t="n" s="9" r="D30">
        <v>1148.23</v>
      </c>
    </row>
    <row spans="1:4" r="31">
      <c t="s" s="4" r="A31">
        <v>29</v>
      </c>
    </row>
    <row spans="1:4" r="32">
      <c t="s" s="3" r="A32">
        <v>55</v>
      </c>
    </row>
    <row spans="1:4" r="33">
      <c t="s" s="4" r="A33">
        <v>59</v>
      </c>
      <c t="n" s="8" r="C33">
        <v>1075725600</v>
      </c>
      <c t="n" s="8" r="D33">
        <v>1096725351</v>
      </c>
    </row>
    <row spans="1:4" r="34">
      <c t="s" s="4" r="A34">
        <v>56</v>
      </c>
      <c t="n" s="8" r="C34">
        <v>1075725600</v>
      </c>
      <c t="n" s="8" r="D34">
        <v>1096725351</v>
      </c>
    </row>
    <row spans="1:4" r="35">
      <c t="s" s="3" r="A35">
        <v>60</v>
      </c>
    </row>
    <row spans="1:4" r="36">
      <c t="s" s="4" r="A36">
        <v>61</v>
      </c>
      <c t="n" s="9" r="C36">
        <v>3004.84</v>
      </c>
      <c t="n" s="9" r="D36">
        <v>3076.78</v>
      </c>
    </row>
    <row spans="1:4" r="37">
      <c t="s" s="4" r="A37">
        <v>62</v>
      </c>
    </row>
    <row spans="1:4" r="38">
      <c t="s" s="3" r="A38">
        <v>38</v>
      </c>
    </row>
    <row spans="1:4" r="39">
      <c t="s" s="4" r="A39">
        <v>63</v>
      </c>
      <c t="n" s="8" r="C39">
        <v>467991</v>
      </c>
    </row>
    <row spans="1:4" r="40">
      <c t="s" s="4" r="A40">
        <v>64</v>
      </c>
    </row>
    <row spans="1:4" r="41">
      <c t="s" s="3" r="A41">
        <v>35</v>
      </c>
    </row>
    <row spans="1:4" r="42">
      <c t="s" s="4" r="A42">
        <v>36</v>
      </c>
      <c t="n" s="6" r="C42">
        <v>91990239</v>
      </c>
    </row>
    <row spans="1:4" r="43">
      <c t="s" s="3" r="A43">
        <v>38</v>
      </c>
    </row>
    <row spans="1:4" r="44">
      <c t="s" s="4" r="A44">
        <v>39</v>
      </c>
      <c t="n" s="6" r="C44">
        <v>91990239</v>
      </c>
    </row>
    <row spans="1:4" r="45">
      <c t="s" s="4" r="A45">
        <v>65</v>
      </c>
    </row>
    <row spans="1:4" r="46">
      <c t="s" s="3" r="A46">
        <v>38</v>
      </c>
    </row>
    <row spans="1:4" r="47">
      <c t="s" s="4" r="A47">
        <v>63</v>
      </c>
      <c t="n" s="8" r="C47">
        <v>137936</v>
      </c>
    </row>
    <row spans="1:4" r="48">
      <c t="n" r="A48"/>
    </row>
    <row spans="1:4" r="49">
      <c t="s" s="4" r="A49">
        <v>37</v>
      </c>
      <c t="s" s="4" r="B49">
        <v>66</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01</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53</v>
      </c>
      <c t="s" s="2" r="B1">
        <v>1</v>
      </c>
    </row>
    <row spans="1:2" r="2">
      <c t="s" s="2" r="B2">
        <v>2</v>
      </c>
    </row>
    <row spans="1:2" r="3">
      <c t="s" s="3" r="A3">
        <v>192</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7"/>
  </cols>
  <sheetData>
    <row spans="1:2" r="1">
      <c t="s" s="1" r="A1">
        <v>258</v>
      </c>
      <c t="s" s="2" r="B1">
        <v>1</v>
      </c>
    </row>
    <row spans="1:2" r="2">
      <c t="s" s="2" r="B2">
        <v>259</v>
      </c>
    </row>
    <row spans="1:2" r="3">
      <c t="s" s="3" r="A3">
        <v>260</v>
      </c>
    </row>
    <row spans="1:2" r="4">
      <c t="s" s="4" r="A4">
        <v>261</v>
      </c>
      <c t="n" s="6" r="B4">
        <v>0</v>
      </c>
    </row>
    <row spans="1:2" r="5">
      <c t="s" s="4" r="A5">
        <v>262</v>
      </c>
      <c t="n" s="8" r="B5">
        <v>14069403</v>
      </c>
    </row>
    <row spans="1:2" r="6">
      <c t="s" s="4" r="A6">
        <v>263</v>
      </c>
      <c t="n" s="8" r="B6">
        <v>400</v>
      </c>
    </row>
    <row spans="1:2" r="7">
      <c t="s" s="4" r="A7">
        <v>264</v>
      </c>
      <c t="n" s="8" r="B7">
        <v>1000000</v>
      </c>
    </row>
    <row spans="1:2" r="8">
      <c t="s" s="4" r="A8">
        <v>265</v>
      </c>
      <c t="s" s="4" r="B8">
        <v>266</v>
      </c>
    </row>
    <row spans="1:2" r="9">
      <c t="s" s="4" r="A9">
        <v>124</v>
      </c>
    </row>
    <row spans="1:2" r="10">
      <c t="s" s="3" r="A10">
        <v>260</v>
      </c>
    </row>
    <row spans="1:2" r="11">
      <c t="s" s="4" r="A11">
        <v>182</v>
      </c>
      <c t="n" s="8" r="B11">
        <v>12227974</v>
      </c>
    </row>
    <row spans="1:2" r="12">
      <c t="s" s="4" r="A12">
        <v>267</v>
      </c>
    </row>
    <row spans="1:2" r="13">
      <c t="s" s="3" r="A13">
        <v>260</v>
      </c>
    </row>
    <row spans="1:2" r="14">
      <c t="s" s="4" r="A14">
        <v>268</v>
      </c>
      <c t="s" s="4" r="B1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70</v>
      </c>
      <c t="s" s="2" r="B1">
        <v>1</v>
      </c>
    </row>
    <row spans="1:3" r="2">
      <c t="s" s="2" r="B2">
        <v>2</v>
      </c>
      <c t="s" s="2" r="C2">
        <v>34</v>
      </c>
    </row>
    <row spans="1:3" r="3">
      <c t="s" s="3" r="A3">
        <v>189</v>
      </c>
    </row>
    <row spans="1:3" r="4">
      <c t="s" s="4" r="A4">
        <v>271</v>
      </c>
      <c t="n" s="8" r="B4">
        <v>-3091422</v>
      </c>
      <c t="n" s="8" r="C4">
        <v>0</v>
      </c>
    </row>
    <row spans="1:3" r="5">
      <c t="s" s="4" r="A5">
        <v>272</v>
      </c>
      <c t="n" s="8" r="B5">
        <v>3105350</v>
      </c>
    </row>
    <row spans="1:3" r="6">
      <c t="s" s="4" r="A6">
        <v>273</v>
      </c>
      <c t="s" s="4" r="B6">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spans="1:11" r="1">
      <c t="s" s="1" r="A1">
        <v>275</v>
      </c>
      <c t="s" s="2" r="B1">
        <v>2</v>
      </c>
      <c t="s" s="2" r="C1">
        <v>2</v>
      </c>
      <c t="s" s="2" r="D1">
        <v>276</v>
      </c>
      <c t="s" s="2" r="E1">
        <v>277</v>
      </c>
      <c t="s" s="2" r="F1">
        <v>278</v>
      </c>
      <c t="s" s="2" r="G1">
        <v>279</v>
      </c>
      <c t="s" s="2" r="H1">
        <v>149</v>
      </c>
      <c t="s" s="2" r="I1">
        <v>278</v>
      </c>
      <c t="s" s="2" r="J1">
        <v>2</v>
      </c>
      <c t="s" s="2" r="K1">
        <v>280</v>
      </c>
    </row>
    <row spans="1:11" r="2">
      <c t="s" s="4" r="A2">
        <v>281</v>
      </c>
    </row>
    <row spans="1:11" r="3">
      <c t="s" s="3" r="A3">
        <v>282</v>
      </c>
    </row>
    <row spans="1:11" r="4">
      <c t="s" s="4" r="A4">
        <v>283</v>
      </c>
      <c t="s" s="4" r="G4">
        <v>284</v>
      </c>
      <c t="s" s="4" r="J4">
        <v>284</v>
      </c>
    </row>
    <row spans="1:11" r="5">
      <c t="s" s="4" r="A5">
        <v>285</v>
      </c>
    </row>
    <row spans="1:11" r="6">
      <c t="s" s="3" r="A6">
        <v>282</v>
      </c>
    </row>
    <row spans="1:11" r="7">
      <c t="s" s="4" r="A7">
        <v>283</v>
      </c>
      <c t="s" s="4" r="G7">
        <v>284</v>
      </c>
      <c t="s" s="4" r="J7">
        <v>284</v>
      </c>
    </row>
    <row spans="1:11" r="8">
      <c t="s" s="4" r="A8">
        <v>286</v>
      </c>
      <c t="s" s="4" r="B8">
        <v>287</v>
      </c>
      <c t="s" s="4" r="C8">
        <v>287</v>
      </c>
      <c t="s" s="4" r="G8">
        <v>287</v>
      </c>
      <c t="s" s="4" r="J8">
        <v>287</v>
      </c>
    </row>
    <row spans="1:11" r="9">
      <c t="s" s="4" r="A9">
        <v>288</v>
      </c>
    </row>
    <row spans="1:11" r="10">
      <c t="s" s="3" r="A10">
        <v>282</v>
      </c>
    </row>
    <row spans="1:11" r="11">
      <c t="s" s="4" r="A11">
        <v>289</v>
      </c>
      <c t="s" s="4" r="J11">
        <v>284</v>
      </c>
    </row>
    <row spans="1:11" r="12">
      <c t="s" s="4" r="A12">
        <v>290</v>
      </c>
      <c t="s" s="4" r="J12">
        <v>291</v>
      </c>
    </row>
    <row spans="1:11" r="13">
      <c t="s" s="4" r="A13">
        <v>292</v>
      </c>
    </row>
    <row spans="1:11" r="14">
      <c t="s" s="3" r="A14">
        <v>282</v>
      </c>
    </row>
    <row spans="1:11" r="15">
      <c t="s" s="4" r="A15">
        <v>293</v>
      </c>
      <c t="s" s="4" r="J15">
        <v>294</v>
      </c>
    </row>
    <row spans="1:11" r="16">
      <c t="s" s="4" r="A16">
        <v>295</v>
      </c>
    </row>
    <row spans="1:11" r="17">
      <c t="s" s="3" r="A17">
        <v>282</v>
      </c>
    </row>
    <row spans="1:11" r="18">
      <c t="s" s="4" r="A18">
        <v>296</v>
      </c>
      <c t="s" s="4" r="D18">
        <v>297</v>
      </c>
      <c t="s" s="4" r="K18">
        <v>298</v>
      </c>
    </row>
    <row spans="1:11" r="19">
      <c t="s" s="4" r="A19">
        <v>293</v>
      </c>
      <c t="s" s="4" r="B19">
        <v>294</v>
      </c>
      <c t="s" s="4" r="C19">
        <v>294</v>
      </c>
    </row>
    <row spans="1:11" r="20">
      <c t="s" s="4" r="A20">
        <v>299</v>
      </c>
    </row>
    <row spans="1:11" r="21">
      <c t="s" s="3" r="A21">
        <v>282</v>
      </c>
    </row>
    <row spans="1:11" r="22">
      <c t="s" s="4" r="A22">
        <v>300</v>
      </c>
      <c t="s" s="4" r="J22">
        <v>301</v>
      </c>
    </row>
    <row spans="1:11" r="23">
      <c t="s" s="4" r="A23">
        <v>302</v>
      </c>
    </row>
    <row spans="1:11" r="24">
      <c t="s" s="3" r="A24">
        <v>282</v>
      </c>
    </row>
    <row spans="1:11" r="25">
      <c t="s" s="4" r="A25">
        <v>296</v>
      </c>
      <c t="s" s="4" r="J25">
        <v>303</v>
      </c>
    </row>
    <row spans="1:11" r="26">
      <c t="s" s="4" r="A26">
        <v>304</v>
      </c>
    </row>
    <row spans="1:11" r="27">
      <c t="s" s="3" r="A27">
        <v>282</v>
      </c>
    </row>
    <row spans="1:11" r="28">
      <c t="s" s="4" r="A28">
        <v>296</v>
      </c>
      <c t="s" s="4" r="J28">
        <v>303</v>
      </c>
    </row>
    <row spans="1:11" r="29">
      <c t="s" s="4" r="A29">
        <v>305</v>
      </c>
    </row>
    <row spans="1:11" r="30">
      <c t="s" s="3" r="A30">
        <v>282</v>
      </c>
    </row>
    <row spans="1:11" r="31">
      <c t="s" s="4" r="A31">
        <v>296</v>
      </c>
      <c t="s" s="4" r="J31">
        <v>303</v>
      </c>
    </row>
    <row spans="1:11" r="32">
      <c t="s" s="4" r="A32">
        <v>306</v>
      </c>
    </row>
    <row spans="1:11" r="33">
      <c t="s" s="3" r="A33">
        <v>282</v>
      </c>
    </row>
    <row spans="1:11" r="34">
      <c t="s" s="4" r="A34">
        <v>296</v>
      </c>
      <c t="s" s="4" r="J34">
        <v>297</v>
      </c>
    </row>
    <row spans="1:11" r="35">
      <c t="s" s="4" r="A35">
        <v>307</v>
      </c>
    </row>
    <row spans="1:11" r="36">
      <c t="s" s="3" r="A36">
        <v>282</v>
      </c>
    </row>
    <row spans="1:11" r="37">
      <c t="s" s="4" r="A37">
        <v>296</v>
      </c>
      <c t="s" s="4" r="H37">
        <v>308</v>
      </c>
      <c t="s" s="4" r="I37">
        <v>298</v>
      </c>
    </row>
    <row spans="1:11" r="38">
      <c t="s" s="4" r="A38">
        <v>309</v>
      </c>
    </row>
    <row spans="1:11" r="39">
      <c t="s" s="3" r="A39">
        <v>282</v>
      </c>
    </row>
    <row spans="1:11" r="40">
      <c t="s" s="4" r="A40">
        <v>296</v>
      </c>
      <c t="s" s="4" r="H40">
        <v>310</v>
      </c>
      <c t="s" s="4" r="I40">
        <v>303</v>
      </c>
    </row>
    <row spans="1:11" r="41">
      <c t="s" s="4" r="A41">
        <v>311</v>
      </c>
    </row>
    <row spans="1:11" r="42">
      <c t="s" s="3" r="A42">
        <v>282</v>
      </c>
    </row>
    <row spans="1:11" r="43">
      <c t="s" s="4" r="A43">
        <v>312</v>
      </c>
      <c t="n" s="8" r="J43">
        <v>18</v>
      </c>
    </row>
    <row spans="1:11" r="44">
      <c t="s" s="4" r="A44">
        <v>313</v>
      </c>
      <c t="n" s="6" r="J44">
        <v>9</v>
      </c>
    </row>
    <row spans="1:11" r="45">
      <c t="s" s="4" r="A45">
        <v>314</v>
      </c>
    </row>
    <row spans="1:11" r="46">
      <c t="s" s="3" r="A46">
        <v>282</v>
      </c>
    </row>
    <row spans="1:11" r="47">
      <c t="s" s="4" r="A47">
        <v>312</v>
      </c>
      <c t="n" s="8" r="E47">
        <v>15</v>
      </c>
      <c t="n" s="8" r="F47">
        <v>18</v>
      </c>
    </row>
    <row spans="1:11" r="48">
      <c t="s" s="4" r="A48">
        <v>313</v>
      </c>
      <c t="n" s="6" r="F48">
        <v>9</v>
      </c>
    </row>
    <row spans="1:11" r="49">
      <c t="s" s="4" r="A49">
        <v>315</v>
      </c>
    </row>
    <row spans="1:11" r="50">
      <c t="s" s="3" r="A50">
        <v>282</v>
      </c>
    </row>
    <row spans="1:11" r="51">
      <c t="s" s="4" r="A51">
        <v>312</v>
      </c>
      <c t="n" s="6" r="J51">
        <v>18</v>
      </c>
    </row>
    <row spans="1:11" r="52">
      <c t="s" s="4" r="A52">
        <v>313</v>
      </c>
      <c t="n" s="6" r="J52">
        <v>9</v>
      </c>
    </row>
    <row spans="1:11" r="53">
      <c t="s" s="4" r="A53">
        <v>316</v>
      </c>
    </row>
    <row spans="1:11" r="54">
      <c t="s" s="3" r="A54">
        <v>282</v>
      </c>
    </row>
    <row spans="1:11" r="55">
      <c t="s" s="4" r="A55">
        <v>312</v>
      </c>
      <c t="n" s="6" r="J55">
        <v>3</v>
      </c>
    </row>
    <row spans="1:11" r="56">
      <c t="s" s="4" r="A56">
        <v>313</v>
      </c>
      <c t="n" s="10" r="J56">
        <v>1.5</v>
      </c>
    </row>
    <row spans="1:11" r="57">
      <c t="s" s="4" r="A57">
        <v>317</v>
      </c>
    </row>
    <row spans="1:11" r="58">
      <c t="s" s="3" r="A58">
        <v>282</v>
      </c>
    </row>
    <row spans="1:11" r="59">
      <c t="s" s="4" r="A59">
        <v>312</v>
      </c>
      <c t="n" s="6" r="F59">
        <v>3</v>
      </c>
    </row>
    <row spans="1:11" r="60">
      <c t="s" s="4" r="A60">
        <v>313</v>
      </c>
      <c t="n" s="9" r="E60">
        <v>7.5</v>
      </c>
      <c t="n" s="9" r="F60">
        <v>1.5</v>
      </c>
    </row>
    <row spans="1:11" r="61">
      <c t="s" s="4" r="A61">
        <v>318</v>
      </c>
    </row>
    <row spans="1:11" r="62">
      <c t="s" s="3" r="A62">
        <v>282</v>
      </c>
    </row>
    <row spans="1:11" r="63">
      <c t="s" s="4" r="A63">
        <v>312</v>
      </c>
      <c t="n" s="6" r="J63">
        <v>3</v>
      </c>
    </row>
    <row spans="1:11" r="64">
      <c t="s" s="4" r="A64">
        <v>313</v>
      </c>
      <c t="n" s="9" r="J64">
        <v>1.5</v>
      </c>
    </row>
    <row spans="1:11" r="65">
      <c t="s" s="4" r="A65">
        <v>319</v>
      </c>
    </row>
    <row spans="1:11" r="66">
      <c t="s" s="3" r="A66">
        <v>282</v>
      </c>
    </row>
    <row spans="1:11" r="67">
      <c t="s" s="4" r="A67">
        <v>320</v>
      </c>
      <c t="s" s="4" r="F67">
        <v>321</v>
      </c>
      <c t="s" s="4" r="J67">
        <v>322</v>
      </c>
    </row>
    <row spans="1:11" r="68">
      <c t="s" s="4" r="A68">
        <v>300</v>
      </c>
      <c t="s" s="4" r="J68">
        <v>3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30"/>
    <col customWidth="1" max="3" min="3" width="21"/>
    <col customWidth="1" max="4" min="4" width="21"/>
    <col customWidth="1" max="5" min="5" width="21"/>
  </cols>
  <sheetData>
    <row spans="1:5" r="1">
      <c t="s" s="1" r="A1">
        <v>324</v>
      </c>
      <c t="s" s="2" r="B1">
        <v>325</v>
      </c>
      <c t="s" s="2" r="C1">
        <v>1</v>
      </c>
    </row>
    <row spans="1:5" r="2">
      <c t="s" s="2" r="B2">
        <v>326</v>
      </c>
      <c t="s" s="2" r="C2">
        <v>138</v>
      </c>
      <c t="s" s="2" r="D2">
        <v>73</v>
      </c>
      <c t="s" s="2" r="E2">
        <v>327</v>
      </c>
    </row>
    <row spans="1:5" r="3">
      <c t="s" s="3" r="A3">
        <v>328</v>
      </c>
    </row>
    <row spans="1:5" r="4">
      <c t="s" s="4" r="A4">
        <v>76</v>
      </c>
      <c t="n" s="8" r="B4">
        <v>605927</v>
      </c>
      <c t="n" s="8" r="C4">
        <v>605927</v>
      </c>
      <c t="n" s="8" r="D4">
        <v>0</v>
      </c>
    </row>
    <row spans="1:5" r="5">
      <c t="s" s="4" r="A5">
        <v>329</v>
      </c>
      <c t="n" s="6" r="C5">
        <v>30010980</v>
      </c>
      <c t="n" s="6" r="D5">
        <v>234777294</v>
      </c>
      <c t="n" s="8" r="E5">
        <v>47905662</v>
      </c>
    </row>
    <row spans="1:5" r="6">
      <c t="s" s="4" r="A6">
        <v>330</v>
      </c>
    </row>
    <row spans="1:5" r="7">
      <c t="s" s="3" r="A7">
        <v>328</v>
      </c>
    </row>
    <row spans="1:5" r="8">
      <c t="s" s="4" r="A8">
        <v>329</v>
      </c>
      <c t="n" s="8" r="C8">
        <v>-904591</v>
      </c>
      <c t="n" s="8" r="D8">
        <v>0</v>
      </c>
      <c t="n" s="8" r="E8">
        <v>0</v>
      </c>
    </row>
    <row spans="1:5" r="9">
      <c t="s" s="4" r="A9">
        <v>331</v>
      </c>
    </row>
    <row spans="1:5" r="10">
      <c t="s" s="3" r="A10">
        <v>328</v>
      </c>
    </row>
    <row spans="1:5" r="11">
      <c t="s" s="4" r="A11">
        <v>332</v>
      </c>
      <c t="n" s="8" r="B11">
        <v>411858850</v>
      </c>
    </row>
    <row spans="1:5" r="12">
      <c t="s" s="4" r="A12">
        <v>65</v>
      </c>
    </row>
    <row spans="1:5" r="13">
      <c t="s" s="3" r="A13">
        <v>328</v>
      </c>
    </row>
    <row spans="1:5" r="14">
      <c t="s" s="4" r="A14">
        <v>333</v>
      </c>
      <c t="n" s="6" r="B14">
        <v>6475</v>
      </c>
    </row>
    <row spans="1:5" r="15">
      <c t="s" s="4" r="A15">
        <v>334</v>
      </c>
    </row>
    <row spans="1:5" r="16">
      <c t="s" s="3" r="A16">
        <v>328</v>
      </c>
    </row>
    <row spans="1:5" r="17">
      <c t="s" s="4" r="A17">
        <v>335</v>
      </c>
      <c t="n" s="6" r="B17">
        <v>554</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34</v>
      </c>
    </row>
    <row spans="1:3" r="2">
      <c t="s" s="3" r="A2">
        <v>337</v>
      </c>
    </row>
    <row spans="1:3" r="3">
      <c t="s" s="4" r="A3">
        <v>338</v>
      </c>
      <c t="n" s="8" r="B3">
        <v>4718029</v>
      </c>
    </row>
    <row spans="1:3" r="4">
      <c t="s" s="4" r="A4">
        <v>339</v>
      </c>
      <c t="n" s="6" r="B4">
        <v>-4112102</v>
      </c>
    </row>
    <row spans="1:3" r="5">
      <c t="s" s="4" r="A5">
        <v>340</v>
      </c>
      <c t="n" s="6" r="B5">
        <v>605927</v>
      </c>
    </row>
    <row spans="1:3" r="6">
      <c t="s" s="4" r="A6">
        <v>341</v>
      </c>
      <c t="n" s="6" r="B6">
        <v>0</v>
      </c>
    </row>
    <row spans="1:3" r="7">
      <c t="s" s="4" r="A7">
        <v>342</v>
      </c>
      <c t="n" s="6" r="B7">
        <v>0</v>
      </c>
    </row>
    <row spans="1:3" r="8">
      <c t="s" s="4" r="A8">
        <v>343</v>
      </c>
      <c t="n" s="6" r="B8">
        <v>605927</v>
      </c>
    </row>
    <row spans="1:3" r="9">
      <c t="s" s="4" r="A9">
        <v>344</v>
      </c>
      <c t="n" s="6" r="B9">
        <v>-4112102</v>
      </c>
    </row>
    <row spans="1:3" r="10">
      <c t="s" s="4" r="A10">
        <v>345</v>
      </c>
      <c t="n" s="6" r="B10">
        <v>4112102</v>
      </c>
    </row>
    <row spans="1:3" r="11">
      <c t="s" s="4" r="A11">
        <v>346</v>
      </c>
      <c t="n" s="6" r="B11">
        <v>0</v>
      </c>
    </row>
    <row spans="1:3" r="12">
      <c t="s" s="4" r="A12">
        <v>347</v>
      </c>
      <c t="n" s="6" r="B12">
        <v>0</v>
      </c>
    </row>
    <row spans="1:3" r="13">
      <c t="s" s="4" r="A13">
        <v>348</v>
      </c>
      <c t="n" s="6" r="B13">
        <v>0</v>
      </c>
    </row>
    <row spans="1:3" r="14">
      <c t="s" s="4" r="A14">
        <v>349</v>
      </c>
      <c t="n" s="6" r="B14">
        <v>0</v>
      </c>
    </row>
    <row spans="1:3" r="15">
      <c t="s" s="4" r="A15">
        <v>76</v>
      </c>
      <c t="n" s="6" r="B15">
        <v>605927</v>
      </c>
      <c t="n" s="8" r="C15">
        <v>0</v>
      </c>
    </row>
    <row spans="1:3" r="16">
      <c t="s" s="4" r="A16">
        <v>65</v>
      </c>
    </row>
    <row spans="1:3" r="17">
      <c t="s" s="3" r="A17">
        <v>337</v>
      </c>
    </row>
    <row spans="1:3" r="18">
      <c t="s" s="4" r="A18">
        <v>338</v>
      </c>
      <c t="n" s="6" r="B18">
        <v>2021386</v>
      </c>
    </row>
    <row spans="1:3" r="19">
      <c t="s" s="4" r="A19">
        <v>339</v>
      </c>
      <c t="n" s="6" r="B19">
        <v>-1883450</v>
      </c>
    </row>
    <row spans="1:3" r="20">
      <c t="s" s="4" r="A20">
        <v>340</v>
      </c>
      <c t="n" s="6" r="B20">
        <v>137936</v>
      </c>
    </row>
    <row spans="1:3" r="21">
      <c t="s" s="4" r="A21">
        <v>341</v>
      </c>
      <c t="n" s="6" r="B21">
        <v>0</v>
      </c>
    </row>
    <row spans="1:3" r="22">
      <c t="s" s="4" r="A22">
        <v>342</v>
      </c>
      <c t="n" s="6" r="B22">
        <v>0</v>
      </c>
    </row>
    <row spans="1:3" r="23">
      <c t="s" s="4" r="A23">
        <v>343</v>
      </c>
      <c t="n" s="6" r="B23">
        <v>137936</v>
      </c>
    </row>
    <row spans="1:3" r="24">
      <c t="s" s="4" r="A24">
        <v>344</v>
      </c>
      <c t="n" s="6" r="B24">
        <v>-1883450</v>
      </c>
    </row>
    <row spans="1:3" r="25">
      <c t="s" s="4" r="A25">
        <v>345</v>
      </c>
      <c t="n" s="6" r="B25">
        <v>1883450</v>
      </c>
    </row>
    <row spans="1:3" r="26">
      <c t="s" s="4" r="A26">
        <v>346</v>
      </c>
      <c t="n" s="6" r="B26">
        <v>0</v>
      </c>
    </row>
    <row spans="1:3" r="27">
      <c t="s" s="4" r="A27">
        <v>347</v>
      </c>
      <c t="n" s="6" r="B27">
        <v>0</v>
      </c>
    </row>
    <row spans="1:3" r="28">
      <c t="s" s="4" r="A28">
        <v>348</v>
      </c>
      <c t="n" s="6" r="B28">
        <v>0</v>
      </c>
    </row>
    <row spans="1:3" r="29">
      <c t="s" s="4" r="A29">
        <v>349</v>
      </c>
      <c t="n" s="6" r="B29">
        <v>0</v>
      </c>
    </row>
    <row spans="1:3" r="30">
      <c t="s" s="4" r="A30">
        <v>62</v>
      </c>
    </row>
    <row spans="1:3" r="31">
      <c t="s" s="3" r="A31">
        <v>337</v>
      </c>
    </row>
    <row spans="1:3" r="32">
      <c t="s" s="4" r="A32">
        <v>338</v>
      </c>
      <c t="n" s="6" r="B32">
        <v>2696643</v>
      </c>
    </row>
    <row spans="1:3" r="33">
      <c t="s" s="4" r="A33">
        <v>339</v>
      </c>
      <c t="n" s="6" r="B33">
        <v>-2228652</v>
      </c>
    </row>
    <row spans="1:3" r="34">
      <c t="s" s="4" r="A34">
        <v>340</v>
      </c>
      <c t="n" s="6" r="B34">
        <v>467991</v>
      </c>
    </row>
    <row spans="1:3" r="35">
      <c t="s" s="4" r="A35">
        <v>341</v>
      </c>
      <c t="n" s="6" r="B35">
        <v>0</v>
      </c>
    </row>
    <row spans="1:3" r="36">
      <c t="s" s="4" r="A36">
        <v>342</v>
      </c>
      <c t="n" s="6" r="B36">
        <v>0</v>
      </c>
    </row>
    <row spans="1:3" r="37">
      <c t="s" s="4" r="A37">
        <v>343</v>
      </c>
      <c t="n" s="6" r="B37">
        <v>467991</v>
      </c>
    </row>
    <row spans="1:3" r="38">
      <c t="s" s="4" r="A38">
        <v>344</v>
      </c>
      <c t="n" s="6" r="B38">
        <v>-2228652</v>
      </c>
    </row>
    <row spans="1:3" r="39">
      <c t="s" s="4" r="A39">
        <v>345</v>
      </c>
      <c t="n" s="6" r="B39">
        <v>2228652</v>
      </c>
    </row>
    <row spans="1:3" r="40">
      <c t="s" s="4" r="A40">
        <v>346</v>
      </c>
      <c t="n" s="6" r="B40">
        <v>0</v>
      </c>
    </row>
    <row spans="1:3" r="41">
      <c t="s" s="4" r="A41">
        <v>347</v>
      </c>
      <c t="n" s="6" r="B41">
        <v>0</v>
      </c>
    </row>
    <row spans="1:3" r="42">
      <c t="s" s="4" r="A42">
        <v>348</v>
      </c>
      <c t="n" s="6" r="B42">
        <v>0</v>
      </c>
    </row>
    <row spans="1:3" r="43">
      <c t="s" s="4" r="A43">
        <v>349</v>
      </c>
      <c t="n" s="8" r="B43">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t="s" s="1" r="A1">
        <v>350</v>
      </c>
      <c t="s" s="2" r="B1">
        <v>138</v>
      </c>
    </row>
    <row spans="1:2" r="2">
      <c t="s" s="4" r="A2">
        <v>65</v>
      </c>
    </row>
    <row spans="1:2" r="3">
      <c t="s" s="3" r="A3">
        <v>328</v>
      </c>
    </row>
    <row spans="1:2" r="4">
      <c t="s" s="4" r="A4">
        <v>351</v>
      </c>
      <c t="n" s="8" r="B4">
        <v>2021386</v>
      </c>
    </row>
    <row spans="1:2" r="5">
      <c t="s" s="4" r="A5">
        <v>352</v>
      </c>
      <c t="n" s="6" r="B5">
        <v>-1883450</v>
      </c>
    </row>
    <row spans="1:2" r="6">
      <c t="s" s="4" r="A6">
        <v>83</v>
      </c>
      <c t="n" s="6" r="B6">
        <v>137936</v>
      </c>
    </row>
    <row spans="1:2" r="7">
      <c t="s" s="4" r="A7">
        <v>353</v>
      </c>
    </row>
    <row spans="1:2" r="8">
      <c t="s" s="3" r="A8">
        <v>328</v>
      </c>
    </row>
    <row spans="1:2" r="9">
      <c t="s" s="4" r="A9">
        <v>351</v>
      </c>
      <c t="n" s="6" r="B9">
        <v>1053095</v>
      </c>
    </row>
    <row spans="1:2" r="10">
      <c t="s" s="4" r="A10">
        <v>352</v>
      </c>
      <c t="n" s="6" r="B10">
        <v>-435737</v>
      </c>
    </row>
    <row spans="1:2" r="11">
      <c t="s" s="4" r="A11">
        <v>354</v>
      </c>
    </row>
    <row spans="1:2" r="12">
      <c t="s" s="3" r="A12">
        <v>328</v>
      </c>
    </row>
    <row spans="1:2" r="13">
      <c t="s" s="4" r="A13">
        <v>351</v>
      </c>
      <c t="n" s="6" r="B13">
        <v>462600</v>
      </c>
    </row>
    <row spans="1:2" r="14">
      <c t="s" s="4" r="A14">
        <v>352</v>
      </c>
      <c t="n" s="6" r="B14">
        <v>-26226</v>
      </c>
    </row>
    <row spans="1:2" r="15">
      <c t="s" s="4" r="A15">
        <v>355</v>
      </c>
    </row>
    <row spans="1:2" r="16">
      <c t="s" s="3" r="A16">
        <v>328</v>
      </c>
    </row>
    <row spans="1:2" r="17">
      <c t="s" s="4" r="A17">
        <v>351</v>
      </c>
      <c t="n" s="6" r="B17">
        <v>82629</v>
      </c>
    </row>
    <row spans="1:2" r="18">
      <c t="s" s="4" r="A18">
        <v>352</v>
      </c>
      <c t="n" s="6" r="B18">
        <v>-401508</v>
      </c>
    </row>
    <row spans="1:2" r="19">
      <c t="s" s="4" r="A19">
        <v>356</v>
      </c>
    </row>
    <row spans="1:2" r="20">
      <c t="s" s="3" r="A20">
        <v>328</v>
      </c>
    </row>
    <row spans="1:2" r="21">
      <c t="s" s="4" r="A21">
        <v>351</v>
      </c>
      <c t="n" s="6" r="B21">
        <v>316861</v>
      </c>
    </row>
    <row spans="1:2" r="22">
      <c t="s" s="4" r="A22">
        <v>352</v>
      </c>
      <c t="n" s="6" r="B22">
        <v>-419676</v>
      </c>
    </row>
    <row spans="1:2" r="23">
      <c t="s" s="4" r="A23">
        <v>357</v>
      </c>
    </row>
    <row spans="1:2" r="24">
      <c t="s" s="3" r="A24">
        <v>328</v>
      </c>
    </row>
    <row spans="1:2" r="25">
      <c t="s" s="4" r="A25">
        <v>351</v>
      </c>
      <c t="n" s="6" r="B25">
        <v>55080</v>
      </c>
    </row>
    <row spans="1:2" r="26">
      <c t="s" s="4" r="A26">
        <v>352</v>
      </c>
      <c t="n" s="6" r="B26">
        <v>-170723</v>
      </c>
    </row>
    <row spans="1:2" r="27">
      <c t="s" s="4" r="A27">
        <v>358</v>
      </c>
    </row>
    <row spans="1:2" r="28">
      <c t="s" s="3" r="A28">
        <v>328</v>
      </c>
    </row>
    <row spans="1:2" r="29">
      <c t="s" s="4" r="A29">
        <v>351</v>
      </c>
      <c t="n" s="6" r="B29">
        <v>49160</v>
      </c>
    </row>
    <row spans="1:2" r="30">
      <c t="s" s="4" r="A30">
        <v>352</v>
      </c>
      <c t="n" s="6" r="B30">
        <v>-205458</v>
      </c>
    </row>
    <row spans="1:2" r="31">
      <c t="s" s="4" r="A31">
        <v>359</v>
      </c>
    </row>
    <row spans="1:2" r="32">
      <c t="s" s="3" r="A32">
        <v>328</v>
      </c>
    </row>
    <row spans="1:2" r="33">
      <c t="s" s="4" r="A33">
        <v>351</v>
      </c>
      <c t="n" s="6" r="B33">
        <v>1961</v>
      </c>
    </row>
    <row spans="1:2" r="34">
      <c t="s" s="4" r="A34">
        <v>352</v>
      </c>
      <c t="n" s="6" r="B34">
        <v>-28064</v>
      </c>
    </row>
    <row spans="1:2" r="35">
      <c t="s" s="4" r="A35">
        <v>360</v>
      </c>
    </row>
    <row spans="1:2" r="36">
      <c t="s" s="3" r="A36">
        <v>328</v>
      </c>
    </row>
    <row spans="1:2" r="37">
      <c t="s" s="4" r="A37">
        <v>352</v>
      </c>
      <c t="n" s="6" r="B37">
        <v>-196058</v>
      </c>
    </row>
    <row spans="1:2" r="38">
      <c t="s" s="4" r="A38">
        <v>62</v>
      </c>
    </row>
    <row spans="1:2" r="39">
      <c t="s" s="3" r="A39">
        <v>328</v>
      </c>
    </row>
    <row spans="1:2" r="40">
      <c t="s" s="4" r="A40">
        <v>351</v>
      </c>
      <c t="n" s="6" r="B40">
        <v>467991</v>
      </c>
    </row>
    <row spans="1:2" r="41">
      <c t="s" s="4" r="A41">
        <v>352</v>
      </c>
      <c t="n" s="6" r="B41">
        <v>-2228652</v>
      </c>
    </row>
    <row spans="1:2" r="42">
      <c t="s" s="4" r="A42">
        <v>83</v>
      </c>
      <c t="n" s="6" r="B42">
        <v>467991</v>
      </c>
    </row>
    <row spans="1:2" r="43">
      <c t="s" s="4" r="A43">
        <v>361</v>
      </c>
    </row>
    <row spans="1:2" r="44">
      <c t="s" s="3" r="A44">
        <v>328</v>
      </c>
    </row>
    <row spans="1:2" r="45">
      <c t="s" s="4" r="A45">
        <v>351</v>
      </c>
      <c t="n" s="6" r="B45">
        <v>1375041</v>
      </c>
    </row>
    <row spans="1:2" r="46">
      <c t="s" s="4" r="A46">
        <v>352</v>
      </c>
      <c t="n" s="6" r="B46">
        <v>-765188</v>
      </c>
    </row>
    <row spans="1:2" r="47">
      <c t="s" s="4" r="A47">
        <v>362</v>
      </c>
    </row>
    <row spans="1:2" r="48">
      <c t="s" s="3" r="A48">
        <v>328</v>
      </c>
    </row>
    <row spans="1:2" r="49">
      <c t="s" s="4" r="A49">
        <v>351</v>
      </c>
      <c t="n" s="6" r="B49">
        <v>1321602</v>
      </c>
    </row>
    <row spans="1:2" r="50">
      <c t="s" s="4" r="A50">
        <v>352</v>
      </c>
      <c t="n" s="8" r="B50">
        <v>-14634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3</v>
      </c>
      <c t="s" s="2" r="B1">
        <v>1</v>
      </c>
    </row>
    <row spans="1:4" r="2">
      <c t="s" s="2" r="B2">
        <v>2</v>
      </c>
      <c t="s" s="2" r="C2">
        <v>34</v>
      </c>
      <c t="s" s="2" r="D2">
        <v>149</v>
      </c>
    </row>
    <row spans="1:4" r="3">
      <c t="s" s="3" r="A3">
        <v>328</v>
      </c>
    </row>
    <row spans="1:4" r="4">
      <c t="s" s="4" r="A4">
        <v>329</v>
      </c>
      <c t="n" s="8" r="B4">
        <v>30010980</v>
      </c>
      <c t="n" s="8" r="C4">
        <v>234777294</v>
      </c>
      <c t="n" s="8" r="D4">
        <v>47905662</v>
      </c>
    </row>
    <row spans="1:4" r="5">
      <c t="s" s="4" r="A5">
        <v>330</v>
      </c>
    </row>
    <row spans="1:4" r="6">
      <c t="s" s="3" r="A6">
        <v>328</v>
      </c>
    </row>
    <row spans="1:4" r="7">
      <c t="s" s="4" r="A7">
        <v>329</v>
      </c>
      <c t="n" s="6" r="B7">
        <v>-904591</v>
      </c>
      <c t="n" s="8" r="C7">
        <v>0</v>
      </c>
      <c t="n" s="8" r="D7">
        <v>0</v>
      </c>
    </row>
    <row spans="1:4" r="8">
      <c t="s" s="4" r="A8">
        <v>364</v>
      </c>
    </row>
    <row spans="1:4" r="9">
      <c t="s" s="3" r="A9">
        <v>328</v>
      </c>
    </row>
    <row spans="1:4" r="10">
      <c t="s" s="4" r="A10">
        <v>329</v>
      </c>
      <c t="n" s="6" r="B10">
        <v>251287</v>
      </c>
    </row>
    <row spans="1:4" r="11">
      <c t="s" s="4" r="A11">
        <v>365</v>
      </c>
    </row>
    <row spans="1:4" r="12">
      <c t="s" s="3" r="A12">
        <v>328</v>
      </c>
    </row>
    <row spans="1:4" r="13">
      <c t="s" s="4" r="A13">
        <v>329</v>
      </c>
      <c t="n" s="6" r="B13">
        <v>5220997</v>
      </c>
    </row>
    <row spans="1:4" r="14">
      <c t="s" s="4" r="A14">
        <v>366</v>
      </c>
    </row>
    <row spans="1:4" r="15">
      <c t="s" s="3" r="A15">
        <v>328</v>
      </c>
    </row>
    <row spans="1:4" r="16">
      <c t="s" s="4" r="A16">
        <v>329</v>
      </c>
      <c t="n" s="6" r="B16">
        <v>566024</v>
      </c>
    </row>
    <row spans="1:4" r="17">
      <c t="s" s="4" r="A17">
        <v>367</v>
      </c>
    </row>
    <row spans="1:4" r="18">
      <c t="s" s="3" r="A18">
        <v>328</v>
      </c>
    </row>
    <row spans="1:4" r="19">
      <c t="s" s="4" r="A19">
        <v>329</v>
      </c>
      <c t="n" s="6" r="B19">
        <v>-2766619</v>
      </c>
    </row>
    <row spans="1:4" r="20">
      <c t="s" s="4" r="A20">
        <v>368</v>
      </c>
    </row>
    <row spans="1:4" r="21">
      <c t="s" s="3" r="A21">
        <v>328</v>
      </c>
    </row>
    <row spans="1:4" r="22">
      <c t="s" s="4" r="A22">
        <v>329</v>
      </c>
      <c t="n" s="6" r="B22">
        <v>-1850339</v>
      </c>
    </row>
    <row spans="1:4" r="23">
      <c t="s" s="4" r="A23">
        <v>369</v>
      </c>
    </row>
    <row spans="1:4" r="24">
      <c t="s" s="3" r="A24">
        <v>328</v>
      </c>
    </row>
    <row spans="1:4" r="25">
      <c t="s" s="4" r="A25">
        <v>329</v>
      </c>
      <c t="n" s="6" r="B25">
        <v>-2871784</v>
      </c>
    </row>
    <row spans="1:4" r="26">
      <c t="s" s="4" r="A26">
        <v>370</v>
      </c>
    </row>
    <row spans="1:4" r="27">
      <c t="s" s="3" r="A27">
        <v>328</v>
      </c>
    </row>
    <row spans="1:4" r="28">
      <c t="s" s="4" r="A28">
        <v>329</v>
      </c>
      <c t="n" s="6" r="B28">
        <v>154067</v>
      </c>
    </row>
    <row spans="1:4" r="29">
      <c t="s" s="4" r="A29">
        <v>371</v>
      </c>
    </row>
    <row spans="1:4" r="30">
      <c t="s" s="3" r="A30">
        <v>328</v>
      </c>
    </row>
    <row spans="1:4" r="31">
      <c t="s" s="4" r="A31">
        <v>329</v>
      </c>
      <c t="n" s="6" r="B31">
        <v>557248</v>
      </c>
    </row>
    <row spans="1:4" r="32">
      <c t="s" s="4" r="A32">
        <v>372</v>
      </c>
    </row>
    <row spans="1:4" r="33">
      <c t="s" s="3" r="A33">
        <v>328</v>
      </c>
    </row>
    <row spans="1:4" r="34">
      <c t="s" s="4" r="A34">
        <v>329</v>
      </c>
      <c t="n" s="8" r="B34">
        <v>-16547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73</v>
      </c>
      <c t="s" s="2" r="B1">
        <v>2</v>
      </c>
      <c t="s" s="2" r="C1">
        <v>34</v>
      </c>
    </row>
    <row spans="1:3" r="2">
      <c t="s" s="3" r="A2">
        <v>198</v>
      </c>
    </row>
    <row spans="1:3" r="3">
      <c t="s" s="4" r="A3">
        <v>200</v>
      </c>
      <c t="n" s="8" r="B3">
        <v>0</v>
      </c>
      <c t="n" s="8" r="C3">
        <v>0</v>
      </c>
    </row>
    <row spans="1:3" r="4">
      <c t="s" s="4" r="A4">
        <v>374</v>
      </c>
      <c t="n" s="6" r="B4">
        <v>0</v>
      </c>
      <c t="n" s="6" r="C4">
        <v>0</v>
      </c>
    </row>
    <row spans="1:3" r="5">
      <c t="s" s="4" r="A5">
        <v>375</v>
      </c>
      <c t="n" s="8" r="B5">
        <v>0</v>
      </c>
      <c t="n" s="8" r="C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7</v>
      </c>
      <c t="s" s="2" r="B1">
        <v>2</v>
      </c>
      <c t="s" s="2" r="C1">
        <v>34</v>
      </c>
    </row>
    <row spans="1:3" r="2">
      <c t="s" s="4" r="A2">
        <v>64</v>
      </c>
    </row>
    <row spans="1:3" r="3">
      <c t="s" s="4" r="A3">
        <v>68</v>
      </c>
      <c t="n" s="8" r="B3">
        <v>91974799</v>
      </c>
      <c t="n" s="8" r="C3">
        <v>0</v>
      </c>
    </row>
    <row spans="1:3" r="4">
      <c t="s" s="4" r="A4">
        <v>32</v>
      </c>
    </row>
    <row spans="1:3" r="5">
      <c t="s" s="4" r="A5">
        <v>69</v>
      </c>
      <c t="n" s="7" r="B5">
        <v>10602.7003</v>
      </c>
      <c t="n" s="7" r="C5">
        <v>10602.7003</v>
      </c>
    </row>
    <row spans="1:3" r="6">
      <c t="s" s="4" r="A6">
        <v>70</v>
      </c>
      <c t="n" s="7" r="B6">
        <v>2607.7592</v>
      </c>
      <c t="n" s="7" r="C6">
        <v>2212.5782</v>
      </c>
    </row>
    <row spans="1:3" r="7">
      <c t="s" s="4" r="A7">
        <v>29</v>
      </c>
    </row>
    <row spans="1:3" r="8">
      <c t="s" s="4" r="A8">
        <v>70</v>
      </c>
      <c t="n" s="7" r="B8">
        <v>357997.9468</v>
      </c>
      <c t="n" s="7" r="C8">
        <v>356452.4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376</v>
      </c>
      <c t="s" s="2" r="B1">
        <v>138</v>
      </c>
    </row>
    <row spans="1:2" r="2">
      <c t="s" s="3" r="A2">
        <v>377</v>
      </c>
    </row>
    <row spans="1:2" r="3">
      <c t="s" s="4" r="A3">
        <v>44</v>
      </c>
      <c t="n" s="8" r="B3">
        <v>96708268</v>
      </c>
    </row>
    <row spans="1:2" r="4">
      <c t="s" s="3" r="A4">
        <v>378</v>
      </c>
    </row>
    <row spans="1:2" r="5">
      <c t="s" s="4" r="A5">
        <v>54</v>
      </c>
      <c t="n" s="6" r="B5">
        <v>4112102</v>
      </c>
    </row>
    <row spans="1:2" r="6">
      <c t="s" s="4" r="A6">
        <v>76</v>
      </c>
      <c t="n" s="6" r="B6">
        <v>92596166</v>
      </c>
    </row>
    <row spans="1:2" r="7">
      <c t="s" s="4" r="A7">
        <v>62</v>
      </c>
    </row>
    <row spans="1:2" r="8">
      <c t="s" s="3" r="A8">
        <v>377</v>
      </c>
    </row>
    <row spans="1:2" r="9">
      <c t="s" s="4" r="A9">
        <v>44</v>
      </c>
      <c t="n" s="6" r="B9">
        <v>2696643</v>
      </c>
    </row>
    <row spans="1:2" r="10">
      <c t="s" s="3" r="A10">
        <v>378</v>
      </c>
    </row>
    <row spans="1:2" r="11">
      <c t="s" s="4" r="A11">
        <v>54</v>
      </c>
      <c t="n" s="6" r="B11">
        <v>2228652</v>
      </c>
    </row>
    <row spans="1:2" r="12">
      <c t="s" s="4" r="A12">
        <v>65</v>
      </c>
    </row>
    <row spans="1:2" r="13">
      <c t="s" s="3" r="A13">
        <v>377</v>
      </c>
    </row>
    <row spans="1:2" r="14">
      <c t="s" s="4" r="A14">
        <v>44</v>
      </c>
      <c t="n" s="6" r="B14">
        <v>2021386</v>
      </c>
    </row>
    <row spans="1:2" r="15">
      <c t="s" s="3" r="A15">
        <v>378</v>
      </c>
    </row>
    <row spans="1:2" r="16">
      <c t="s" s="4" r="A16">
        <v>54</v>
      </c>
      <c t="n" s="6" r="B16">
        <v>1883450</v>
      </c>
    </row>
    <row spans="1:2" r="17">
      <c t="s" s="4" r="A17">
        <v>64</v>
      </c>
    </row>
    <row spans="1:2" r="18">
      <c t="s" s="3" r="A18">
        <v>377</v>
      </c>
    </row>
    <row spans="1:2" r="19">
      <c t="s" s="4" r="A19">
        <v>44</v>
      </c>
      <c t="n" s="6" r="B19">
        <v>91990239</v>
      </c>
    </row>
    <row spans="1:2" r="20">
      <c t="s" s="4" r="A20">
        <v>379</v>
      </c>
    </row>
    <row spans="1:2" r="21">
      <c t="s" s="3" r="A21">
        <v>377</v>
      </c>
    </row>
    <row spans="1:2" r="22">
      <c t="s" s="4" r="A22">
        <v>44</v>
      </c>
      <c t="n" s="6" r="B22">
        <v>3396427</v>
      </c>
    </row>
    <row spans="1:2" r="23">
      <c t="s" s="3" r="A23">
        <v>378</v>
      </c>
    </row>
    <row spans="1:2" r="24">
      <c t="s" s="4" r="A24">
        <v>54</v>
      </c>
      <c t="n" s="6" r="B24">
        <v>2648638</v>
      </c>
    </row>
    <row spans="1:2" r="25">
      <c t="s" s="4" r="A25">
        <v>76</v>
      </c>
      <c t="n" s="6" r="B25">
        <v>747789</v>
      </c>
    </row>
    <row spans="1:2" r="26">
      <c t="s" s="4" r="A26">
        <v>380</v>
      </c>
    </row>
    <row spans="1:2" r="27">
      <c t="s" s="3" r="A27">
        <v>377</v>
      </c>
    </row>
    <row spans="1:2" r="28">
      <c t="s" s="4" r="A28">
        <v>44</v>
      </c>
      <c t="n" s="6" r="B28">
        <v>1375041</v>
      </c>
    </row>
    <row spans="1:2" r="29">
      <c t="s" s="3" r="A29">
        <v>378</v>
      </c>
    </row>
    <row spans="1:2" r="30">
      <c t="s" s="4" r="A30">
        <v>54</v>
      </c>
      <c t="n" s="6" r="B30">
        <v>765188</v>
      </c>
    </row>
    <row spans="1:2" r="31">
      <c t="s" s="4" r="A31">
        <v>381</v>
      </c>
    </row>
    <row spans="1:2" r="32">
      <c t="s" s="3" r="A32">
        <v>377</v>
      </c>
    </row>
    <row spans="1:2" r="33">
      <c t="s" s="4" r="A33">
        <v>44</v>
      </c>
      <c t="n" s="6" r="B33">
        <v>2021386</v>
      </c>
    </row>
    <row spans="1:2" r="34">
      <c t="s" s="3" r="A34">
        <v>378</v>
      </c>
    </row>
    <row spans="1:2" r="35">
      <c t="s" s="4" r="A35">
        <v>54</v>
      </c>
      <c t="n" s="6" r="B35">
        <v>1883450</v>
      </c>
    </row>
    <row spans="1:2" r="36">
      <c t="s" s="4" r="A36">
        <v>382</v>
      </c>
    </row>
    <row spans="1:2" r="37">
      <c t="s" s="3" r="A37">
        <v>377</v>
      </c>
    </row>
    <row spans="1:2" r="38">
      <c t="s" s="4" r="A38">
        <v>44</v>
      </c>
      <c t="n" s="6" r="B38">
        <v>93311841</v>
      </c>
    </row>
    <row spans="1:2" r="39">
      <c t="s" s="3" r="A39">
        <v>378</v>
      </c>
    </row>
    <row spans="1:2" r="40">
      <c t="s" s="4" r="A40">
        <v>54</v>
      </c>
      <c t="n" s="6" r="B40">
        <v>1463464</v>
      </c>
    </row>
    <row spans="1:2" r="41">
      <c t="s" s="4" r="A41">
        <v>76</v>
      </c>
      <c t="n" s="6" r="B41">
        <v>91848377</v>
      </c>
    </row>
    <row spans="1:2" r="42">
      <c t="s" s="4" r="A42">
        <v>383</v>
      </c>
    </row>
    <row spans="1:2" r="43">
      <c t="s" s="3" r="A43">
        <v>377</v>
      </c>
    </row>
    <row spans="1:2" r="44">
      <c t="s" s="4" r="A44">
        <v>44</v>
      </c>
      <c t="n" s="6" r="B44">
        <v>1321602</v>
      </c>
    </row>
    <row spans="1:2" r="45">
      <c t="s" s="3" r="A45">
        <v>378</v>
      </c>
    </row>
    <row spans="1:2" r="46">
      <c t="s" s="4" r="A46">
        <v>54</v>
      </c>
      <c t="n" s="6" r="B46">
        <v>1463464</v>
      </c>
    </row>
    <row spans="1:2" r="47">
      <c t="s" s="4" r="A47">
        <v>384</v>
      </c>
    </row>
    <row spans="1:2" r="48">
      <c t="s" s="3" r="A48">
        <v>377</v>
      </c>
    </row>
    <row spans="1:2" r="49">
      <c t="s" s="4" r="A49">
        <v>44</v>
      </c>
      <c t="n" s="8" r="B49">
        <v>919902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85</v>
      </c>
      <c t="s" s="2" r="B1">
        <v>386</v>
      </c>
      <c t="s" s="2" r="C1">
        <v>387</v>
      </c>
      <c t="s" s="2" r="D1">
        <v>388</v>
      </c>
      <c t="s" s="2" r="E1">
        <v>389</v>
      </c>
      <c t="s" s="2" r="F1">
        <v>2</v>
      </c>
      <c t="s" s="2" r="G1">
        <v>34</v>
      </c>
      <c t="s" s="2" r="H1">
        <v>390</v>
      </c>
    </row>
    <row spans="1:8" r="2">
      <c t="s" s="4" r="A2">
        <v>391</v>
      </c>
    </row>
    <row spans="1:8" r="3">
      <c t="s" s="3" r="A3">
        <v>392</v>
      </c>
    </row>
    <row spans="1:8" r="4">
      <c t="s" s="4" r="A4">
        <v>393</v>
      </c>
      <c t="s" s="4" r="F4">
        <v>394</v>
      </c>
    </row>
    <row spans="1:8" r="5">
      <c t="s" s="4" r="A5">
        <v>395</v>
      </c>
    </row>
    <row spans="1:8" r="6">
      <c t="s" s="3" r="A6">
        <v>392</v>
      </c>
    </row>
    <row spans="1:8" r="7">
      <c t="s" s="4" r="A7">
        <v>396</v>
      </c>
      <c t="n" s="7" r="E7">
        <v>5173.4381</v>
      </c>
    </row>
    <row spans="1:8" r="8">
      <c t="s" s="4" r="A8">
        <v>397</v>
      </c>
      <c t="n" s="8" r="E8">
        <v>5173438</v>
      </c>
    </row>
    <row spans="1:8" r="9">
      <c t="s" s="4" r="A9">
        <v>398</v>
      </c>
      <c t="n" s="8" r="B9">
        <v>105808956</v>
      </c>
    </row>
    <row spans="1:8" r="10">
      <c t="s" s="4" r="A10">
        <v>399</v>
      </c>
    </row>
    <row spans="1:8" r="11">
      <c t="s" s="3" r="A11">
        <v>392</v>
      </c>
    </row>
    <row spans="1:8" r="12">
      <c t="s" s="4" r="A12">
        <v>397</v>
      </c>
      <c t="n" s="8" r="D12">
        <v>33594083</v>
      </c>
    </row>
    <row spans="1:8" r="13">
      <c t="s" s="4" r="A13">
        <v>396</v>
      </c>
      <c t="n" s="7" r="D13">
        <v>35389.8399</v>
      </c>
    </row>
    <row spans="1:8" r="14">
      <c t="s" s="4" r="A14">
        <v>400</v>
      </c>
      <c t="n" s="8" r="D14">
        <v>1795757</v>
      </c>
    </row>
    <row spans="1:8" r="15">
      <c t="s" s="4" r="A15">
        <v>401</v>
      </c>
      <c t="s" s="4" r="F15">
        <v>402</v>
      </c>
      <c t="s" s="4" r="G15">
        <v>403</v>
      </c>
    </row>
    <row spans="1:8" r="16">
      <c t="s" s="4" r="A16">
        <v>404</v>
      </c>
    </row>
    <row spans="1:8" r="17">
      <c t="s" s="3" r="A17">
        <v>392</v>
      </c>
    </row>
    <row spans="1:8" r="18">
      <c t="s" s="4" r="A18">
        <v>393</v>
      </c>
      <c t="s" s="4" r="F18">
        <v>405</v>
      </c>
    </row>
    <row spans="1:8" r="19">
      <c t="s" s="4" r="A19">
        <v>406</v>
      </c>
    </row>
    <row spans="1:8" r="20">
      <c t="s" s="3" r="A20">
        <v>392</v>
      </c>
    </row>
    <row spans="1:8" r="21">
      <c t="s" s="4" r="A21">
        <v>407</v>
      </c>
      <c t="n" s="8" r="H21">
        <v>384370435</v>
      </c>
    </row>
    <row spans="1:8" r="22">
      <c t="s" s="4" r="A22">
        <v>401</v>
      </c>
      <c t="s" s="4" r="F22">
        <v>408</v>
      </c>
      <c t="s" s="4" r="G22">
        <v>409</v>
      </c>
    </row>
    <row spans="1:8" r="23">
      <c t="s" s="4" r="A23">
        <v>410</v>
      </c>
    </row>
    <row spans="1:8" r="24">
      <c t="s" s="3" r="A24">
        <v>392</v>
      </c>
    </row>
    <row spans="1:8" r="25">
      <c t="s" s="4" r="A25">
        <v>396</v>
      </c>
      <c t="n" s="7" r="C25">
        <v>9633.9313</v>
      </c>
    </row>
    <row spans="1:8" r="26">
      <c t="s" s="4" r="A26">
        <v>397</v>
      </c>
      <c t="n" s="8" r="C26">
        <v>21000000</v>
      </c>
    </row>
    <row spans="1:8" r="27">
      <c t="s" s="4" r="A27">
        <v>401</v>
      </c>
      <c t="s" s="4" r="F27">
        <v>411</v>
      </c>
      <c t="s" s="4" r="G27">
        <v>4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34</v>
      </c>
    </row>
    <row spans="1:3" r="2">
      <c t="s" s="4" r="A2">
        <v>399</v>
      </c>
    </row>
    <row spans="1:3" r="3">
      <c t="s" s="3" r="A3">
        <v>414</v>
      </c>
    </row>
    <row spans="1:3" r="4">
      <c t="s" s="4" r="A4">
        <v>415</v>
      </c>
      <c t="n" s="8" r="B4">
        <v>603348671</v>
      </c>
      <c t="n" s="8" r="C4">
        <v>703147623</v>
      </c>
    </row>
    <row spans="1:3" r="5">
      <c t="s" s="4" r="A5">
        <v>416</v>
      </c>
      <c t="n" s="6" r="B5">
        <v>307301</v>
      </c>
      <c t="n" s="6" r="C5">
        <v>5345811</v>
      </c>
    </row>
    <row spans="1:3" r="6">
      <c t="s" s="4" r="A6">
        <v>417</v>
      </c>
      <c t="n" s="6" r="B6">
        <v>603041370</v>
      </c>
      <c t="n" s="6" r="C6">
        <v>697801812</v>
      </c>
    </row>
    <row spans="1:3" r="7">
      <c t="s" s="4" r="A7">
        <v>406</v>
      </c>
    </row>
    <row spans="1:3" r="8">
      <c t="s" s="3" r="A8">
        <v>414</v>
      </c>
    </row>
    <row spans="1:3" r="9">
      <c t="s" s="4" r="A9">
        <v>415</v>
      </c>
      <c t="n" s="6" r="B9">
        <v>375412557</v>
      </c>
      <c t="n" s="6" r="C9">
        <v>466880771</v>
      </c>
    </row>
    <row spans="1:3" r="10">
      <c t="s" s="4" r="A10">
        <v>416</v>
      </c>
      <c t="n" s="6" r="B10">
        <v>351832</v>
      </c>
      <c t="n" s="6" r="C10">
        <v>7664876</v>
      </c>
    </row>
    <row spans="1:3" r="11">
      <c t="s" s="4" r="A11">
        <v>417</v>
      </c>
      <c t="n" s="6" r="B11">
        <v>375060725</v>
      </c>
      <c t="n" s="6" r="C11">
        <v>459215895</v>
      </c>
    </row>
    <row spans="1:3" r="12">
      <c t="s" s="4" r="A12">
        <v>410</v>
      </c>
    </row>
    <row spans="1:3" r="13">
      <c t="s" s="3" r="A13">
        <v>414</v>
      </c>
    </row>
    <row spans="1:3" r="14">
      <c t="s" s="4" r="A14">
        <v>415</v>
      </c>
      <c t="n" s="6" r="B14">
        <v>366002932</v>
      </c>
      <c t="n" s="6" r="C14">
        <v>332179217</v>
      </c>
    </row>
    <row spans="1:3" r="15">
      <c t="s" s="4" r="A15">
        <v>416</v>
      </c>
      <c t="n" s="6" r="B15">
        <v>17302983</v>
      </c>
      <c t="n" s="6" r="C15">
        <v>16638854</v>
      </c>
    </row>
    <row spans="1:3" r="16">
      <c t="s" s="4" r="A16">
        <v>417</v>
      </c>
      <c t="n" s="8" r="B16">
        <v>348699949</v>
      </c>
      <c t="n" s="8" r="C16">
        <v>3155403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8</v>
      </c>
      <c t="s" s="2" r="B1">
        <v>1</v>
      </c>
    </row>
    <row spans="1:4" r="2">
      <c t="s" s="2" r="B2">
        <v>2</v>
      </c>
      <c t="s" s="2" r="C2">
        <v>34</v>
      </c>
      <c t="s" s="2" r="D2">
        <v>149</v>
      </c>
    </row>
    <row spans="1:4" r="3">
      <c t="s" s="3" r="A3">
        <v>392</v>
      </c>
    </row>
    <row spans="1:4" r="4">
      <c t="s" s="4" r="A4">
        <v>329</v>
      </c>
      <c t="n" s="8" r="B4">
        <v>30010980</v>
      </c>
      <c t="n" s="8" r="C4">
        <v>234777294</v>
      </c>
      <c t="n" s="8" r="D4">
        <v>47905662</v>
      </c>
    </row>
    <row spans="1:4" r="5">
      <c t="s" s="4" r="A5">
        <v>165</v>
      </c>
      <c t="n" s="6" r="B5">
        <v>-25955315</v>
      </c>
      <c t="n" s="6" r="C5">
        <v>157183884</v>
      </c>
      <c t="n" s="8" r="D5">
        <v>-7707252</v>
      </c>
    </row>
    <row spans="1:4" r="6">
      <c t="s" s="4" r="A6">
        <v>399</v>
      </c>
    </row>
    <row spans="1:4" r="7">
      <c t="s" s="3" r="A7">
        <v>392</v>
      </c>
    </row>
    <row spans="1:4" r="8">
      <c t="s" s="4" r="A8">
        <v>419</v>
      </c>
      <c t="n" s="6" r="B8">
        <v>-760444</v>
      </c>
      <c t="n" s="6" r="C8">
        <v>-865821</v>
      </c>
    </row>
    <row spans="1:4" r="9">
      <c t="s" s="4" r="A9">
        <v>329</v>
      </c>
      <c t="n" s="6" r="B9">
        <v>29837693</v>
      </c>
      <c t="n" s="6" r="C9">
        <v>164934053</v>
      </c>
    </row>
    <row spans="1:4" r="10">
      <c t="s" s="4" r="A10">
        <v>165</v>
      </c>
      <c t="n" s="6" r="B10">
        <v>29077249</v>
      </c>
      <c t="n" s="6" r="C10">
        <v>164068232</v>
      </c>
    </row>
    <row spans="1:4" r="11">
      <c t="s" s="4" r="A11">
        <v>406</v>
      </c>
    </row>
    <row spans="1:4" r="12">
      <c t="s" s="3" r="A12">
        <v>392</v>
      </c>
    </row>
    <row spans="1:4" r="13">
      <c t="s" s="4" r="A13">
        <v>419</v>
      </c>
      <c t="n" s="6" r="B13">
        <v>-13473391</v>
      </c>
      <c t="n" s="6" r="C13">
        <v>-20950267</v>
      </c>
    </row>
    <row spans="1:4" r="14">
      <c t="s" s="4" r="A14">
        <v>329</v>
      </c>
      <c t="n" s="6" r="B14">
        <v>6076525</v>
      </c>
      <c t="n" s="6" r="C14">
        <v>103483861</v>
      </c>
    </row>
    <row spans="1:4" r="15">
      <c t="s" s="4" r="A15">
        <v>165</v>
      </c>
      <c t="n" s="6" r="B15">
        <v>-7396866</v>
      </c>
      <c t="n" s="6" r="C15">
        <v>82533594</v>
      </c>
    </row>
    <row spans="1:4" r="16">
      <c t="s" s="4" r="A16">
        <v>410</v>
      </c>
    </row>
    <row spans="1:4" r="17">
      <c t="s" s="3" r="A17">
        <v>392</v>
      </c>
    </row>
    <row spans="1:4" r="18">
      <c t="s" s="4" r="A18">
        <v>419</v>
      </c>
      <c t="n" s="6" r="B18">
        <v>-783256</v>
      </c>
      <c t="n" s="6" r="C18">
        <v>-688357</v>
      </c>
    </row>
    <row spans="1:4" r="19">
      <c t="s" s="4" r="A19">
        <v>329</v>
      </c>
      <c t="n" s="6" r="B19">
        <v>6652400</v>
      </c>
      <c t="n" s="6" r="C19">
        <v>46239150</v>
      </c>
    </row>
    <row spans="1:4" r="20">
      <c t="s" s="4" r="A20">
        <v>165</v>
      </c>
      <c t="n" s="8" r="B20">
        <v>5869144</v>
      </c>
      <c t="n" s="6" r="C20">
        <v>45550793</v>
      </c>
    </row>
    <row spans="1:4" r="21">
      <c t="s" s="4" r="A21">
        <v>395</v>
      </c>
    </row>
    <row spans="1:4" r="22">
      <c t="s" s="3" r="A22">
        <v>392</v>
      </c>
    </row>
    <row spans="1:4" r="23">
      <c t="s" s="4" r="A23">
        <v>419</v>
      </c>
      <c t="n" s="6" r="C23">
        <v>-1144734</v>
      </c>
    </row>
    <row spans="1:4" r="24">
      <c t="s" s="4" r="A24">
        <v>329</v>
      </c>
      <c t="n" s="6" r="C24">
        <v>-8052899</v>
      </c>
    </row>
    <row spans="1:4" r="25">
      <c t="s" s="4" r="A25">
        <v>165</v>
      </c>
      <c t="n" s="8" r="C25">
        <v>-919763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1"/>
    <col customWidth="1" max="5" min="5" width="14"/>
  </cols>
  <sheetData>
    <row spans="1:5" r="1">
      <c t="s" s="1" r="A1">
        <v>420</v>
      </c>
      <c t="s" s="2" r="C1">
        <v>1</v>
      </c>
    </row>
    <row spans="1:5" r="2">
      <c t="s" s="2" r="C2">
        <v>2</v>
      </c>
      <c t="s" s="2" r="D2">
        <v>34</v>
      </c>
      <c t="s" s="2" r="E2">
        <v>149</v>
      </c>
    </row>
    <row spans="1:5" r="3">
      <c t="s" s="3" r="A3">
        <v>414</v>
      </c>
    </row>
    <row spans="1:5" r="4">
      <c t="s" s="4" r="A4">
        <v>421</v>
      </c>
      <c t="s" s="4" r="C4">
        <v>78</v>
      </c>
    </row>
    <row spans="1:5" r="5">
      <c t="s" s="4" r="A5">
        <v>422</v>
      </c>
      <c t="s" s="4" r="B5">
        <v>37</v>
      </c>
      <c t="n" s="8" r="C5">
        <v>998303064</v>
      </c>
      <c t="n" s="8" r="D5">
        <v>1153708886</v>
      </c>
    </row>
    <row spans="1:5" r="6">
      <c t="s" s="4" r="A6">
        <v>423</v>
      </c>
      <c t="n" s="6" r="C6">
        <v>30010980</v>
      </c>
      <c t="n" s="6" r="D6">
        <v>234777294</v>
      </c>
      <c t="n" s="8" r="E6">
        <v>47905662</v>
      </c>
    </row>
    <row spans="1:5" r="7">
      <c t="s" s="4" r="A7">
        <v>424</v>
      </c>
      <c t="n" s="6" r="C7">
        <v>84444</v>
      </c>
    </row>
    <row spans="1:5" r="8">
      <c t="s" s="4" r="A8">
        <v>425</v>
      </c>
      <c t="n" s="6" r="C8">
        <v>10966339</v>
      </c>
      <c t="n" s="6" r="D8">
        <v>9633788</v>
      </c>
      <c t="n" s="6" r="E8">
        <v>12113269</v>
      </c>
    </row>
    <row spans="1:5" r="9">
      <c t="s" s="4" r="A9">
        <v>426</v>
      </c>
      <c t="n" s="6" r="C9">
        <v>8799365</v>
      </c>
      <c t="n" s="6" r="D9">
        <v>25270784</v>
      </c>
      <c t="n" s="6" r="E9">
        <v>5166773</v>
      </c>
    </row>
    <row spans="1:5" r="10">
      <c t="s" s="4" r="A10">
        <v>165</v>
      </c>
      <c t="n" s="6" r="C10">
        <v>-25955315</v>
      </c>
      <c t="n" s="6" r="D10">
        <v>157183884</v>
      </c>
      <c t="n" s="8" r="E10">
        <v>-7707252</v>
      </c>
    </row>
    <row spans="1:5" r="11">
      <c t="s" s="4" r="A11">
        <v>427</v>
      </c>
    </row>
    <row spans="1:5" r="12">
      <c t="s" s="3" r="A12">
        <v>414</v>
      </c>
    </row>
    <row spans="1:5" r="13">
      <c t="s" s="4" r="A13">
        <v>422</v>
      </c>
      <c t="n" s="6" r="C13">
        <v>998303064</v>
      </c>
      <c t="n" s="6" r="D13">
        <v>1153708886</v>
      </c>
    </row>
    <row spans="1:5" r="14">
      <c t="s" s="4" r="A14">
        <v>423</v>
      </c>
      <c t="n" s="6" r="C14">
        <v>31101700</v>
      </c>
      <c t="n" s="6" r="D14">
        <v>234894980</v>
      </c>
    </row>
    <row spans="1:5" r="15">
      <c t="s" s="4" r="A15">
        <v>424</v>
      </c>
      <c t="n" s="6" r="C15">
        <v>2845417</v>
      </c>
      <c t="n" s="6" r="D15">
        <v>3252897</v>
      </c>
    </row>
    <row spans="1:5" r="16">
      <c t="s" s="4" r="A16">
        <v>428</v>
      </c>
      <c t="n" s="6" r="C16">
        <v>139308</v>
      </c>
      <c t="n" s="6" r="D16">
        <v>245255</v>
      </c>
    </row>
    <row spans="1:5" r="17">
      <c t="s" s="4" r="A17">
        <v>425</v>
      </c>
      <c t="n" s="6" r="C17">
        <v>4759995</v>
      </c>
      <c t="n" s="6" r="D17">
        <v>5355066</v>
      </c>
    </row>
    <row spans="1:5" r="18">
      <c t="s" s="4" r="A18">
        <v>426</v>
      </c>
      <c t="n" s="6" r="C18">
        <v>6569923</v>
      </c>
      <c t="n" s="6" r="D18">
        <v>12864672</v>
      </c>
    </row>
    <row spans="1:5" r="19">
      <c t="s" s="4" r="A19">
        <v>165</v>
      </c>
      <c t="n" s="8" r="C19">
        <v>16787057</v>
      </c>
      <c t="n" s="8" r="D19">
        <v>213177090</v>
      </c>
    </row>
    <row spans="1:5" r="20">
      <c t="s" s="4" r="A20">
        <v>429</v>
      </c>
    </row>
    <row spans="1:5" r="21">
      <c t="s" s="3" r="A21">
        <v>414</v>
      </c>
    </row>
    <row spans="1:5" r="22">
      <c t="s" s="4" r="A22">
        <v>421</v>
      </c>
      <c t="s" s="4" r="C22">
        <v>128</v>
      </c>
      <c t="s" s="4" r="D22">
        <v>129</v>
      </c>
    </row>
    <row spans="1:5" r="23">
      <c t="s" s="4" r="A23">
        <v>422</v>
      </c>
      <c t="n" s="8" r="C23">
        <v>351974066</v>
      </c>
      <c t="n" s="8" r="D23">
        <v>469326073</v>
      </c>
    </row>
    <row spans="1:5" r="24">
      <c t="s" s="4" r="A24">
        <v>423</v>
      </c>
      <c t="n" s="6" r="C24">
        <v>20263106</v>
      </c>
      <c t="n" s="6" r="D24">
        <v>112351530</v>
      </c>
    </row>
    <row spans="1:5" r="25">
      <c t="s" s="4" r="A25">
        <v>424</v>
      </c>
      <c t="n" s="6" r="C25">
        <v>503443</v>
      </c>
      <c t="n" s="6" r="D25">
        <v>580880</v>
      </c>
    </row>
    <row spans="1:5" r="26">
      <c t="s" s="4" r="A26">
        <v>428</v>
      </c>
      <c t="n" s="6" r="C26">
        <v>66529</v>
      </c>
      <c t="n" s="6" r="D26">
        <v>85313</v>
      </c>
    </row>
    <row spans="1:5" r="27">
      <c t="s" s="4" r="A27">
        <v>165</v>
      </c>
      <c t="n" s="8" r="C27">
        <v>19693134</v>
      </c>
      <c t="n" s="8" r="D27">
        <v>111685337</v>
      </c>
    </row>
    <row spans="1:5" r="28">
      <c t="s" s="4" r="A28">
        <v>430</v>
      </c>
      <c t="s" s="4" r="C28">
        <v>431</v>
      </c>
      <c t="s" s="4" r="D28">
        <v>431</v>
      </c>
    </row>
    <row spans="1:5" r="29">
      <c t="s" s="4" r="A29">
        <v>432</v>
      </c>
      <c t="s" s="4" r="C29">
        <v>433</v>
      </c>
      <c t="s" s="4" r="D29">
        <v>433</v>
      </c>
    </row>
    <row spans="1:5" r="30">
      <c t="s" s="4" r="A30">
        <v>434</v>
      </c>
    </row>
    <row spans="1:5" r="31">
      <c t="s" s="3" r="A31">
        <v>414</v>
      </c>
    </row>
    <row spans="1:5" r="32">
      <c t="s" s="4" r="A32">
        <v>421</v>
      </c>
      <c t="s" s="4" r="C32">
        <v>131</v>
      </c>
      <c t="s" s="4" r="D32">
        <v>132</v>
      </c>
    </row>
    <row spans="1:5" r="33">
      <c t="s" s="4" r="A33">
        <v>422</v>
      </c>
      <c t="n" s="8" r="C33">
        <v>360373336</v>
      </c>
      <c t="n" s="8" r="D33">
        <v>443311916</v>
      </c>
    </row>
    <row spans="1:5" r="34">
      <c t="s" s="4" r="A34">
        <v>423</v>
      </c>
      <c t="n" s="6" r="C34">
        <v>5414054</v>
      </c>
      <c t="n" s="6" r="D34">
        <v>100012368</v>
      </c>
    </row>
    <row spans="1:5" r="35">
      <c t="s" s="4" r="A35">
        <v>424</v>
      </c>
      <c t="n" s="6" r="C35">
        <v>1699581</v>
      </c>
      <c t="n" s="6" r="D35">
        <v>1971333</v>
      </c>
    </row>
    <row spans="1:5" r="36">
      <c t="s" s="4" r="A36">
        <v>425</v>
      </c>
      <c t="n" s="6" r="C36">
        <v>4759995</v>
      </c>
      <c t="n" s="6" r="D36">
        <v>5355066</v>
      </c>
    </row>
    <row spans="1:5" r="37">
      <c t="s" s="4" r="A37">
        <v>426</v>
      </c>
      <c t="n" s="6" r="C37">
        <v>6569923</v>
      </c>
      <c t="n" s="6" r="D37">
        <v>12864672</v>
      </c>
    </row>
    <row spans="1:5" r="38">
      <c t="s" s="4" r="A38">
        <v>165</v>
      </c>
      <c t="n" s="8" r="C38">
        <v>-7615445</v>
      </c>
      <c t="n" s="8" r="D38">
        <v>79821297</v>
      </c>
    </row>
    <row spans="1:5" r="39">
      <c t="s" s="4" r="A39">
        <v>430</v>
      </c>
      <c t="s" s="4" r="C39">
        <v>431</v>
      </c>
      <c t="s" s="4" r="D39">
        <v>431</v>
      </c>
    </row>
    <row spans="1:5" r="40">
      <c t="s" s="4" r="A40">
        <v>432</v>
      </c>
      <c t="s" s="4" r="C40">
        <v>433</v>
      </c>
      <c t="s" s="4" r="D40">
        <v>433</v>
      </c>
    </row>
    <row spans="1:5" r="41">
      <c t="s" s="4" r="A41">
        <v>435</v>
      </c>
    </row>
    <row spans="1:5" r="42">
      <c t="s" s="3" r="A42">
        <v>414</v>
      </c>
    </row>
    <row spans="1:5" r="43">
      <c t="s" s="4" r="A43">
        <v>421</v>
      </c>
      <c t="s" s="4" r="C43">
        <v>134</v>
      </c>
      <c t="s" s="4" r="D43">
        <v>135</v>
      </c>
    </row>
    <row spans="1:5" r="44">
      <c t="s" s="4" r="A44">
        <v>422</v>
      </c>
      <c t="n" s="8" r="C44">
        <v>285955662</v>
      </c>
      <c t="n" s="8" r="D44">
        <v>241070897</v>
      </c>
    </row>
    <row spans="1:5" r="45">
      <c t="s" s="4" r="A45">
        <v>423</v>
      </c>
      <c t="n" s="6" r="C45">
        <v>5424540</v>
      </c>
      <c t="n" s="6" r="D45">
        <v>28453758</v>
      </c>
    </row>
    <row spans="1:5" r="46">
      <c t="s" s="4" r="A46">
        <v>424</v>
      </c>
      <c t="n" s="6" r="C46">
        <v>642393</v>
      </c>
      <c t="n" s="6" r="D46">
        <v>199944</v>
      </c>
    </row>
    <row spans="1:5" r="47">
      <c t="s" s="4" r="A47">
        <v>428</v>
      </c>
      <c t="n" s="6" r="C47">
        <v>72779</v>
      </c>
      <c t="n" s="6" r="D47">
        <v>23721</v>
      </c>
    </row>
    <row spans="1:5" r="48">
      <c t="s" s="4" r="A48">
        <v>165</v>
      </c>
      <c t="n" s="8" r="C48">
        <v>4709368</v>
      </c>
      <c t="n" s="8" r="D48">
        <v>28230093</v>
      </c>
    </row>
    <row spans="1:5" r="49">
      <c t="s" s="4" r="A49">
        <v>430</v>
      </c>
      <c t="s" s="4" r="C49">
        <v>431</v>
      </c>
      <c t="s" s="4" r="D49">
        <v>436</v>
      </c>
    </row>
    <row spans="1:5" r="50">
      <c t="s" s="4" r="A50">
        <v>432</v>
      </c>
      <c t="s" s="4" r="C50">
        <v>433</v>
      </c>
      <c t="s" s="4" r="D50">
        <v>437</v>
      </c>
    </row>
    <row spans="1:5" r="51">
      <c t="s" s="4" r="A51">
        <v>438</v>
      </c>
    </row>
    <row spans="1:5" r="52">
      <c t="s" s="3" r="A52">
        <v>414</v>
      </c>
    </row>
    <row spans="1:5" r="53">
      <c t="s" s="4" r="A53">
        <v>423</v>
      </c>
      <c t="n" s="8" r="D53">
        <v>-5922676</v>
      </c>
    </row>
    <row spans="1:5" r="54">
      <c t="s" s="4" r="A54">
        <v>424</v>
      </c>
      <c t="n" s="6" r="D54">
        <v>500740</v>
      </c>
    </row>
    <row spans="1:5" r="55">
      <c t="s" s="4" r="A55">
        <v>428</v>
      </c>
      <c t="n" s="6" r="D55">
        <v>136221</v>
      </c>
    </row>
    <row spans="1:5" r="56">
      <c t="s" s="4" r="A56">
        <v>165</v>
      </c>
      <c t="n" s="8" r="D56">
        <v>-6559637</v>
      </c>
    </row>
    <row spans="1:5" r="57">
      <c t="s" s="4" r="A57">
        <v>430</v>
      </c>
      <c t="s" s="4" r="D57">
        <v>439</v>
      </c>
    </row>
    <row spans="1:5" r="58">
      <c t="s" s="4" r="A58">
        <v>432</v>
      </c>
      <c t="s" s="4" r="D58">
        <v>433</v>
      </c>
    </row>
    <row spans="1:5" r="59">
      <c t="n" r="A59"/>
    </row>
    <row spans="1:5" r="60">
      <c t="s" s="4" r="A60">
        <v>37</v>
      </c>
      <c t="s" s="4" r="B60">
        <v>66</v>
      </c>
    </row>
  </sheetData>
  <mergeCells count="4">
    <mergeCell ref="A1:B2"/>
    <mergeCell ref="C1:E1"/>
    <mergeCell ref="A59:D59"/>
    <mergeCell ref="B60:D6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440</v>
      </c>
      <c t="s" s="2" r="B1">
        <v>1</v>
      </c>
    </row>
    <row spans="1:2" r="2">
      <c t="s" s="2" r="B2">
        <v>138</v>
      </c>
    </row>
    <row spans="1:2" r="3">
      <c t="s" s="3" r="A3">
        <v>441</v>
      </c>
    </row>
    <row spans="1:2" r="4">
      <c t="s" s="4" r="A4">
        <v>442</v>
      </c>
      <c t="n" s="8" r="B4">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3</v>
      </c>
      <c t="s" s="2" r="B1">
        <v>1</v>
      </c>
    </row>
    <row spans="1:4" r="2">
      <c t="s" s="2" r="B2">
        <v>2</v>
      </c>
      <c t="s" s="2" r="C2">
        <v>34</v>
      </c>
      <c t="s" s="2" r="D2">
        <v>149</v>
      </c>
    </row>
    <row spans="1:4" r="3">
      <c t="s" s="4" r="A3">
        <v>29</v>
      </c>
    </row>
    <row spans="1:4" r="4">
      <c t="s" s="3" r="A4">
        <v>444</v>
      </c>
    </row>
    <row spans="1:4" r="5">
      <c t="s" s="4" r="A5">
        <v>445</v>
      </c>
      <c t="n" s="9" r="B5">
        <v>80.55</v>
      </c>
      <c t="n" s="9" r="C5">
        <v>629.8200000000001</v>
      </c>
      <c t="n" s="9" r="D5">
        <v>109.44</v>
      </c>
    </row>
    <row spans="1:4" r="6">
      <c t="s" s="4" r="A6">
        <v>446</v>
      </c>
      <c t="n" s="10" r="B6">
        <v>-152.49</v>
      </c>
      <c t="n" s="10" r="C6">
        <v>-205.27</v>
      </c>
      <c t="n" s="10" r="D6">
        <v>-113.67</v>
      </c>
    </row>
    <row spans="1:4" r="7">
      <c t="s" s="4" r="A7">
        <v>447</v>
      </c>
      <c t="n" s="10" r="B7">
        <v>-71.94</v>
      </c>
      <c t="n" s="10" r="C7">
        <v>424.55</v>
      </c>
      <c t="n" s="10" r="D7">
        <v>-4.23</v>
      </c>
    </row>
    <row spans="1:4" r="8">
      <c t="s" s="4" r="A8">
        <v>448</v>
      </c>
      <c t="n" s="10" r="B8">
        <v>3076.78</v>
      </c>
      <c t="n" s="10" r="C8">
        <v>2652.23</v>
      </c>
      <c t="n" s="10" r="D8">
        <v>2656.46</v>
      </c>
    </row>
    <row spans="1:4" r="9">
      <c t="s" s="4" r="A9">
        <v>449</v>
      </c>
      <c t="n" s="10" r="B9">
        <v>3004.84</v>
      </c>
      <c t="n" s="10" r="C9">
        <v>3076.78</v>
      </c>
      <c t="n" s="10" r="D9">
        <v>2652.23</v>
      </c>
    </row>
    <row spans="1:4" r="10">
      <c t="s" s="4" r="A10">
        <v>32</v>
      </c>
    </row>
    <row spans="1:4" r="11">
      <c t="s" s="3" r="A11">
        <v>444</v>
      </c>
    </row>
    <row spans="1:4" r="12">
      <c t="s" s="4" r="A12">
        <v>445</v>
      </c>
      <c t="n" s="10" r="B12">
        <v>30.05</v>
      </c>
      <c t="n" s="10" r="C12">
        <v>234.07</v>
      </c>
      <c t="n" s="10" r="D12">
        <v>40.33</v>
      </c>
    </row>
    <row spans="1:4" r="13">
      <c t="s" s="4" r="A13">
        <v>446</v>
      </c>
      <c t="n" s="10" r="B13">
        <v>-44.8</v>
      </c>
      <c t="n" s="10" r="C13">
        <v>-63.19</v>
      </c>
      <c t="n" s="10" r="D13">
        <v>-26.3</v>
      </c>
    </row>
    <row spans="1:4" r="14">
      <c t="s" s="4" r="A14">
        <v>447</v>
      </c>
      <c t="n" s="10" r="B14">
        <v>-14.75</v>
      </c>
      <c t="n" s="10" r="C14">
        <v>170.88</v>
      </c>
      <c t="n" s="10" r="D14">
        <v>14.03</v>
      </c>
    </row>
    <row spans="1:4" r="15">
      <c t="s" s="4" r="A15">
        <v>448</v>
      </c>
      <c t="n" s="10" r="B15">
        <v>1148.23</v>
      </c>
      <c t="n" s="10" r="C15">
        <v>977.35</v>
      </c>
      <c t="n" s="10" r="D15">
        <v>963.3200000000001</v>
      </c>
    </row>
    <row spans="1:4" r="16">
      <c t="s" s="4" r="A16">
        <v>449</v>
      </c>
      <c t="n" s="9" r="B16">
        <v>1133.48</v>
      </c>
      <c t="n" s="9" r="C16">
        <v>1148.23</v>
      </c>
      <c t="n" s="9" r="D16">
        <v>977.3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50</v>
      </c>
      <c t="s" s="2" r="B1">
        <v>1</v>
      </c>
    </row>
    <row spans="1:4" r="2">
      <c t="s" s="2" r="B2">
        <v>2</v>
      </c>
      <c t="s" s="2" r="C2">
        <v>34</v>
      </c>
      <c t="s" s="2" r="D2">
        <v>149</v>
      </c>
    </row>
    <row spans="1:4" r="3">
      <c t="s" s="4" r="A3">
        <v>29</v>
      </c>
    </row>
    <row spans="1:4" r="4">
      <c t="s" s="3" r="A4">
        <v>451</v>
      </c>
    </row>
    <row spans="1:4" r="5">
      <c t="s" s="4" r="A5">
        <v>446</v>
      </c>
      <c t="s" s="4" r="B5">
        <v>452</v>
      </c>
      <c t="s" s="4" r="C5">
        <v>453</v>
      </c>
      <c t="s" s="4" r="D5">
        <v>454</v>
      </c>
    </row>
    <row spans="1:4" r="6">
      <c t="s" s="4" r="A6">
        <v>455</v>
      </c>
      <c t="s" s="4" r="B6">
        <v>456</v>
      </c>
      <c t="s" s="4" r="C6">
        <v>457</v>
      </c>
      <c t="s" s="4" r="D6">
        <v>458</v>
      </c>
    </row>
    <row spans="1:4" r="7">
      <c t="s" s="4" r="A7">
        <v>459</v>
      </c>
      <c t="s" s="4" r="B7">
        <v>460</v>
      </c>
      <c t="s" s="4" r="C7">
        <v>461</v>
      </c>
      <c t="s" s="4" r="D7">
        <v>462</v>
      </c>
    </row>
    <row spans="1:4" r="8">
      <c t="s" s="4" r="A8">
        <v>157</v>
      </c>
      <c t="s" s="4" r="B8">
        <v>463</v>
      </c>
      <c t="s" s="4" r="C8">
        <v>464</v>
      </c>
      <c t="s" s="4" r="D8">
        <v>465</v>
      </c>
    </row>
    <row spans="1:4" r="9">
      <c t="s" s="4" r="A9">
        <v>466</v>
      </c>
      <c t="s" s="4" r="B9">
        <v>467</v>
      </c>
      <c t="s" s="4" r="C9">
        <v>468</v>
      </c>
      <c t="s" s="4" r="D9">
        <v>469</v>
      </c>
    </row>
    <row spans="1:4" r="10">
      <c t="s" s="4" r="A10">
        <v>459</v>
      </c>
      <c t="s" s="4" r="B10">
        <v>470</v>
      </c>
      <c t="s" s="4" r="C10">
        <v>471</v>
      </c>
      <c t="s" s="4" r="D10">
        <v>472</v>
      </c>
    </row>
    <row spans="1:4" r="11">
      <c t="s" s="4" r="A11">
        <v>473</v>
      </c>
      <c t="s" s="4" r="B11">
        <v>474</v>
      </c>
      <c t="s" s="4" r="C11">
        <v>475</v>
      </c>
      <c t="s" s="4" r="D11">
        <v>476</v>
      </c>
    </row>
    <row spans="1:4" r="12">
      <c t="s" s="4" r="A12">
        <v>32</v>
      </c>
    </row>
    <row spans="1:4" r="13">
      <c t="s" s="3" r="A13">
        <v>451</v>
      </c>
    </row>
    <row spans="1:4" r="14">
      <c t="s" s="4" r="A14">
        <v>446</v>
      </c>
      <c t="s" s="4" r="B14">
        <v>477</v>
      </c>
      <c t="s" s="4" r="C14">
        <v>478</v>
      </c>
      <c t="s" s="4" r="D14">
        <v>479</v>
      </c>
    </row>
    <row spans="1:4" r="15">
      <c t="s" s="4" r="A15">
        <v>455</v>
      </c>
      <c t="s" s="4" r="B15">
        <v>480</v>
      </c>
      <c t="s" s="4" r="C15">
        <v>481</v>
      </c>
      <c t="s" s="4" r="D15">
        <v>482</v>
      </c>
    </row>
    <row spans="1:4" r="16">
      <c t="s" s="4" r="A16">
        <v>459</v>
      </c>
      <c t="s" s="4" r="B16">
        <v>460</v>
      </c>
      <c t="s" s="4" r="C16">
        <v>483</v>
      </c>
      <c t="s" s="4" r="D16">
        <v>462</v>
      </c>
    </row>
    <row spans="1:4" r="17">
      <c t="s" s="4" r="A17">
        <v>157</v>
      </c>
      <c t="s" s="4" r="B17">
        <v>458</v>
      </c>
      <c t="s" s="4" r="C17">
        <v>484</v>
      </c>
      <c t="s" s="4" r="D17">
        <v>480</v>
      </c>
    </row>
    <row spans="1:4" r="18">
      <c t="s" s="4" r="A18">
        <v>466</v>
      </c>
      <c t="s" s="4" r="B18">
        <v>485</v>
      </c>
      <c t="s" s="4" r="C18">
        <v>486</v>
      </c>
      <c t="s" s="4" r="D18">
        <v>487</v>
      </c>
    </row>
    <row spans="1:4" r="19">
      <c t="s" s="4" r="A19">
        <v>459</v>
      </c>
      <c t="s" s="4" r="B19">
        <v>470</v>
      </c>
      <c t="s" s="4" r="C19">
        <v>488</v>
      </c>
      <c t="s" s="4" r="D19">
        <v>472</v>
      </c>
    </row>
    <row spans="1:4" r="20">
      <c t="s" s="4" r="A20">
        <v>473</v>
      </c>
      <c t="s" s="4" r="B20">
        <v>489</v>
      </c>
      <c t="s" s="4" r="C20">
        <v>490</v>
      </c>
      <c t="s" s="4" r="D20">
        <v>30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6"/>
  </cols>
  <sheetData>
    <row spans="1:2" r="1">
      <c t="s" s="1" r="A1">
        <v>491</v>
      </c>
      <c t="s" s="2" r="B1">
        <v>1</v>
      </c>
    </row>
    <row spans="1:2" r="2">
      <c t="s" s="2" r="B2">
        <v>2</v>
      </c>
    </row>
    <row spans="1:2" r="3">
      <c t="s" s="3" r="A3">
        <v>198</v>
      </c>
    </row>
    <row spans="1:2" r="4">
      <c t="s" s="4" r="A4">
        <v>492</v>
      </c>
      <c t="s" s="4" r="B4">
        <v>493</v>
      </c>
    </row>
    <row spans="1:2" r="5">
      <c t="s" s="4" r="A5">
        <v>494</v>
      </c>
      <c t="s" s="4" r="B5">
        <v>495</v>
      </c>
    </row>
    <row spans="1:2" r="6">
      <c t="s" s="4" r="A6">
        <v>496</v>
      </c>
      <c t="s" s="4" r="B6">
        <v>4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79"/>
    <col customWidth="1" max="2" min="2" width="19"/>
    <col customWidth="1" max="3" min="3" width="29"/>
    <col customWidth="1" max="4" min="4" width="21"/>
  </cols>
  <sheetData>
    <row spans="1:4" r="1">
      <c t="s" s="1" r="A1">
        <v>71</v>
      </c>
      <c t="s" s="2" r="C1">
        <v>72</v>
      </c>
      <c t="s" s="2" r="D1">
        <v>73</v>
      </c>
    </row>
    <row spans="1:4" r="2">
      <c t="s" s="3" r="A2">
        <v>74</v>
      </c>
    </row>
    <row spans="1:4" r="3">
      <c t="s" s="4" r="A3">
        <v>75</v>
      </c>
      <c t="s" s="4" r="B3">
        <v>37</v>
      </c>
      <c t="n" s="8" r="C3">
        <v>998303064</v>
      </c>
      <c t="n" s="8" r="D3">
        <v>1153708886</v>
      </c>
    </row>
    <row spans="1:4" r="4">
      <c t="s" s="4" r="A4">
        <v>76</v>
      </c>
      <c t="n" s="8" r="C4">
        <v>1090899230</v>
      </c>
    </row>
    <row spans="1:4" r="5">
      <c t="s" s="4" r="A5">
        <v>77</v>
      </c>
      <c t="s" s="4" r="C5">
        <v>78</v>
      </c>
    </row>
    <row spans="1:4" r="6">
      <c t="s" s="4" r="A6">
        <v>62</v>
      </c>
    </row>
    <row spans="1:4" r="7">
      <c t="s" s="3" r="A7">
        <v>74</v>
      </c>
    </row>
    <row spans="1:4" r="8">
      <c t="s" s="4" r="A8">
        <v>79</v>
      </c>
      <c t="s" s="4" r="C8">
        <v>80</v>
      </c>
    </row>
    <row spans="1:4" r="9">
      <c t="s" s="4" r="A9">
        <v>81</v>
      </c>
      <c t="n" s="8" r="C9">
        <v>467991</v>
      </c>
    </row>
    <row spans="1:4" r="10">
      <c t="s" s="4" r="A10">
        <v>82</v>
      </c>
      <c t="n" s="6" r="C10">
        <v>-2228652</v>
      </c>
    </row>
    <row spans="1:4" r="11">
      <c t="s" s="4" r="A11">
        <v>83</v>
      </c>
      <c t="n" s="8" r="C11">
        <v>467991</v>
      </c>
    </row>
    <row spans="1:4" r="12">
      <c t="s" s="4" r="A12">
        <v>79</v>
      </c>
      <c t="s" s="4" r="C12">
        <v>84</v>
      </c>
    </row>
    <row spans="1:4" r="13">
      <c t="s" s="4" r="A13">
        <v>77</v>
      </c>
      <c t="s" s="4" r="C13">
        <v>85</v>
      </c>
    </row>
    <row spans="1:4" r="14">
      <c t="s" s="4" r="A14">
        <v>86</v>
      </c>
    </row>
    <row spans="1:4" r="15">
      <c t="s" s="3" r="A15">
        <v>74</v>
      </c>
    </row>
    <row spans="1:4" r="16">
      <c t="s" s="4" r="A16">
        <v>87</v>
      </c>
      <c t="n" s="6" r="C16">
        <v>506</v>
      </c>
    </row>
    <row spans="1:4" r="17">
      <c t="s" s="4" r="A17">
        <v>79</v>
      </c>
      <c t="s" s="4" r="C17">
        <v>88</v>
      </c>
    </row>
    <row spans="1:4" r="18">
      <c t="s" s="4" r="A18">
        <v>81</v>
      </c>
      <c t="n" s="8" r="C18">
        <v>1375041</v>
      </c>
    </row>
    <row spans="1:4" r="19">
      <c t="s" s="4" r="A19">
        <v>82</v>
      </c>
      <c t="n" s="8" r="C19">
        <v>-765188</v>
      </c>
    </row>
    <row spans="1:4" r="20">
      <c t="s" s="4" r="A20">
        <v>79</v>
      </c>
      <c t="s" s="4" r="C20">
        <v>89</v>
      </c>
    </row>
    <row spans="1:4" r="21">
      <c t="s" s="4" r="A21">
        <v>90</v>
      </c>
    </row>
    <row spans="1:4" r="22">
      <c t="s" s="3" r="A22">
        <v>74</v>
      </c>
    </row>
    <row spans="1:4" r="23">
      <c t="s" s="4" r="A23">
        <v>79</v>
      </c>
      <c t="s" s="4" r="C23">
        <v>91</v>
      </c>
    </row>
    <row spans="1:4" r="24">
      <c t="s" s="4" r="A24">
        <v>81</v>
      </c>
      <c t="n" s="8" r="C24">
        <v>1321602</v>
      </c>
    </row>
    <row spans="1:4" r="25">
      <c t="s" s="4" r="A25">
        <v>92</v>
      </c>
      <c t="n" s="6" r="C25">
        <v>106385444</v>
      </c>
    </row>
    <row spans="1:4" r="26">
      <c t="s" s="4" r="A26">
        <v>82</v>
      </c>
      <c t="n" s="8" r="C26">
        <v>-1463464</v>
      </c>
    </row>
    <row spans="1:4" r="27">
      <c t="s" s="4" r="A27">
        <v>79</v>
      </c>
      <c t="s" s="4" r="C27">
        <v>93</v>
      </c>
    </row>
    <row spans="1:4" r="28">
      <c t="s" s="4" r="A28">
        <v>92</v>
      </c>
      <c t="n" s="8" r="C28">
        <v>132627103</v>
      </c>
    </row>
    <row spans="1:4" r="29">
      <c t="s" s="4" r="A29">
        <v>65</v>
      </c>
    </row>
    <row spans="1:4" r="30">
      <c t="s" s="3" r="A30">
        <v>74</v>
      </c>
    </row>
    <row spans="1:4" r="31">
      <c t="s" s="4" r="A31">
        <v>81</v>
      </c>
      <c t="n" s="6" r="C31">
        <v>137936</v>
      </c>
    </row>
    <row spans="1:4" r="32">
      <c t="s" s="4" r="A32">
        <v>83</v>
      </c>
      <c t="n" s="8" r="C32">
        <v>137936</v>
      </c>
    </row>
    <row spans="1:4" r="33">
      <c t="s" s="4" r="A33">
        <v>77</v>
      </c>
      <c t="s" s="4" r="C33">
        <v>94</v>
      </c>
    </row>
    <row spans="1:4" r="34">
      <c t="s" s="4" r="A34">
        <v>95</v>
      </c>
    </row>
    <row spans="1:4" r="35">
      <c t="s" s="3" r="A35">
        <v>74</v>
      </c>
    </row>
    <row spans="1:4" r="36">
      <c t="s" s="4" r="A36">
        <v>83</v>
      </c>
      <c t="n" s="8" r="C36">
        <v>-338903</v>
      </c>
    </row>
    <row spans="1:4" r="37">
      <c t="s" s="4" r="A37">
        <v>77</v>
      </c>
      <c t="s" s="4" r="C37">
        <v>96</v>
      </c>
    </row>
    <row spans="1:4" r="38">
      <c t="s" s="4" r="A38">
        <v>97</v>
      </c>
    </row>
    <row spans="1:4" r="39">
      <c t="s" s="3" r="A39">
        <v>74</v>
      </c>
    </row>
    <row spans="1:4" r="40">
      <c t="s" s="4" r="A40">
        <v>87</v>
      </c>
      <c t="n" s="6" r="C40">
        <v>9</v>
      </c>
    </row>
    <row spans="1:4" r="41">
      <c t="s" s="4" r="A41">
        <v>83</v>
      </c>
      <c t="n" s="8" r="C41">
        <v>-12644</v>
      </c>
    </row>
    <row spans="1:4" r="42">
      <c t="s" s="4" r="A42">
        <v>77</v>
      </c>
      <c t="s" s="4" r="B42">
        <v>98</v>
      </c>
      <c t="s" s="4" r="C42">
        <v>99</v>
      </c>
    </row>
    <row spans="1:4" r="43">
      <c t="s" s="4" r="A43">
        <v>100</v>
      </c>
    </row>
    <row spans="1:4" r="44">
      <c t="s" s="3" r="A44">
        <v>74</v>
      </c>
    </row>
    <row spans="1:4" r="45">
      <c t="s" s="4" r="A45">
        <v>87</v>
      </c>
      <c t="n" s="6" r="C45">
        <v>97</v>
      </c>
    </row>
    <row spans="1:4" r="46">
      <c t="s" s="4" r="A46">
        <v>83</v>
      </c>
      <c t="n" s="8" r="C46">
        <v>-18421</v>
      </c>
    </row>
    <row spans="1:4" r="47">
      <c t="s" s="4" r="A47">
        <v>77</v>
      </c>
      <c t="s" s="4" r="B47">
        <v>98</v>
      </c>
      <c t="s" s="4" r="C47">
        <v>99</v>
      </c>
    </row>
    <row spans="1:4" r="48">
      <c t="s" s="4" r="A48">
        <v>101</v>
      </c>
    </row>
    <row spans="1:4" r="49">
      <c t="s" s="3" r="A49">
        <v>74</v>
      </c>
    </row>
    <row spans="1:4" r="50">
      <c t="s" s="4" r="A50">
        <v>87</v>
      </c>
      <c t="n" s="6" r="C50">
        <v>350</v>
      </c>
    </row>
    <row spans="1:4" r="51">
      <c t="s" s="4" r="A51">
        <v>83</v>
      </c>
      <c t="n" s="8" r="C51">
        <v>-81722</v>
      </c>
    </row>
    <row spans="1:4" r="52">
      <c t="s" s="4" r="A52">
        <v>77</v>
      </c>
      <c t="s" s="4" r="C52">
        <v>102</v>
      </c>
    </row>
    <row spans="1:4" r="53">
      <c t="s" s="4" r="A53">
        <v>103</v>
      </c>
    </row>
    <row spans="1:4" r="54">
      <c t="s" s="3" r="A54">
        <v>74</v>
      </c>
    </row>
    <row spans="1:4" r="55">
      <c t="s" s="4" r="A55">
        <v>87</v>
      </c>
      <c t="n" s="6" r="C55">
        <v>1293</v>
      </c>
    </row>
    <row spans="1:4" r="56">
      <c t="s" s="4" r="A56">
        <v>83</v>
      </c>
      <c t="n" s="8" r="C56">
        <v>-63964</v>
      </c>
    </row>
    <row spans="1:4" r="57">
      <c t="s" s="4" r="A57">
        <v>77</v>
      </c>
      <c t="s" s="4" r="C57">
        <v>102</v>
      </c>
    </row>
    <row spans="1:4" r="58">
      <c t="s" s="4" r="A58">
        <v>104</v>
      </c>
    </row>
    <row spans="1:4" r="59">
      <c t="s" s="3" r="A59">
        <v>74</v>
      </c>
    </row>
    <row spans="1:4" r="60">
      <c t="s" s="4" r="A60">
        <v>87</v>
      </c>
      <c t="n" s="6" r="C60">
        <v>478</v>
      </c>
    </row>
    <row spans="1:4" r="61">
      <c t="s" s="4" r="A61">
        <v>83</v>
      </c>
      <c t="n" s="8" r="C61">
        <v>-155218</v>
      </c>
    </row>
    <row spans="1:4" r="62">
      <c t="s" s="4" r="A62">
        <v>77</v>
      </c>
      <c t="s" s="4" r="C62">
        <v>102</v>
      </c>
    </row>
    <row spans="1:4" r="63">
      <c t="s" s="4" r="A63">
        <v>105</v>
      </c>
    </row>
    <row spans="1:4" r="64">
      <c t="s" s="3" r="A64">
        <v>74</v>
      </c>
    </row>
    <row spans="1:4" r="65">
      <c t="s" s="4" r="A65">
        <v>87</v>
      </c>
      <c t="n" s="6" r="C65">
        <v>20</v>
      </c>
    </row>
    <row spans="1:4" r="66">
      <c t="s" s="4" r="A66">
        <v>83</v>
      </c>
      <c t="n" s="8" r="C66">
        <v>-6934</v>
      </c>
    </row>
    <row spans="1:4" r="67">
      <c t="s" s="4" r="A67">
        <v>77</v>
      </c>
      <c t="s" s="4" r="B67">
        <v>98</v>
      </c>
      <c t="s" s="4" r="C67">
        <v>99</v>
      </c>
    </row>
    <row spans="1:4" r="68">
      <c t="s" s="4" r="A68">
        <v>106</v>
      </c>
    </row>
    <row spans="1:4" r="69">
      <c t="s" s="3" r="A69">
        <v>74</v>
      </c>
    </row>
    <row spans="1:4" r="70">
      <c t="s" s="4" r="A70">
        <v>83</v>
      </c>
      <c t="n" s="8" r="C70">
        <v>476839</v>
      </c>
    </row>
    <row spans="1:4" r="71">
      <c t="s" s="4" r="A71">
        <v>77</v>
      </c>
      <c t="s" s="4" r="C71">
        <v>85</v>
      </c>
    </row>
    <row spans="1:4" r="72">
      <c t="s" s="4" r="A72">
        <v>107</v>
      </c>
    </row>
    <row spans="1:4" r="73">
      <c t="s" s="3" r="A73">
        <v>74</v>
      </c>
    </row>
    <row spans="1:4" r="74">
      <c t="s" s="4" r="A74">
        <v>87</v>
      </c>
      <c t="n" s="6" r="C74">
        <v>689</v>
      </c>
    </row>
    <row spans="1:4" r="75">
      <c t="s" s="4" r="A75">
        <v>83</v>
      </c>
      <c t="n" s="8" r="C75">
        <v>630002</v>
      </c>
    </row>
    <row spans="1:4" r="76">
      <c t="s" s="4" r="A76">
        <v>77</v>
      </c>
      <c t="s" s="4" r="C76">
        <v>108</v>
      </c>
    </row>
    <row spans="1:4" r="77">
      <c t="s" s="4" r="A77">
        <v>109</v>
      </c>
    </row>
    <row spans="1:4" r="78">
      <c t="s" s="3" r="A78">
        <v>74</v>
      </c>
    </row>
    <row spans="1:4" r="79">
      <c t="s" s="4" r="A79">
        <v>87</v>
      </c>
      <c t="n" s="6" r="C79">
        <v>802</v>
      </c>
    </row>
    <row spans="1:4" r="80">
      <c t="s" s="4" r="A80">
        <v>83</v>
      </c>
      <c t="n" s="8" r="C80">
        <v>454795</v>
      </c>
    </row>
    <row spans="1:4" r="81">
      <c t="s" s="4" r="A81">
        <v>77</v>
      </c>
      <c t="s" s="4" r="C81">
        <v>110</v>
      </c>
    </row>
    <row spans="1:4" r="82">
      <c t="s" s="4" r="A82">
        <v>111</v>
      </c>
    </row>
    <row spans="1:4" r="83">
      <c t="s" s="3" r="A83">
        <v>74</v>
      </c>
    </row>
    <row spans="1:4" r="84">
      <c t="s" s="4" r="A84">
        <v>87</v>
      </c>
      <c t="n" s="6" r="C84">
        <v>646</v>
      </c>
    </row>
    <row spans="1:4" r="85">
      <c t="s" s="4" r="A85">
        <v>83</v>
      </c>
      <c t="n" s="8" r="C85">
        <v>-237157</v>
      </c>
    </row>
    <row spans="1:4" r="86">
      <c t="s" s="4" r="A86">
        <v>77</v>
      </c>
      <c t="s" s="4" r="C86">
        <v>112</v>
      </c>
    </row>
    <row spans="1:4" r="87">
      <c t="s" s="4" r="A87">
        <v>113</v>
      </c>
    </row>
    <row spans="1:4" r="88">
      <c t="s" s="3" r="A88">
        <v>74</v>
      </c>
    </row>
    <row spans="1:4" r="89">
      <c t="s" s="4" r="A89">
        <v>87</v>
      </c>
      <c t="n" s="6" r="C89">
        <v>851</v>
      </c>
    </row>
    <row spans="1:4" r="90">
      <c t="s" s="4" r="A90">
        <v>83</v>
      </c>
      <c t="n" s="8" r="C90">
        <v>-38851</v>
      </c>
    </row>
    <row spans="1:4" r="91">
      <c t="s" s="4" r="A91">
        <v>77</v>
      </c>
      <c t="s" s="4" r="B91">
        <v>98</v>
      </c>
      <c t="s" s="4" r="C91">
        <v>99</v>
      </c>
    </row>
    <row spans="1:4" r="92">
      <c t="s" s="4" r="A92">
        <v>114</v>
      </c>
    </row>
    <row spans="1:4" r="93">
      <c t="s" s="3" r="A93">
        <v>74</v>
      </c>
    </row>
    <row spans="1:4" r="94">
      <c t="s" s="4" r="A94">
        <v>87</v>
      </c>
      <c t="n" s="6" r="C94">
        <v>475</v>
      </c>
    </row>
    <row spans="1:4" r="95">
      <c t="s" s="4" r="A95">
        <v>83</v>
      </c>
      <c t="n" s="8" r="C95">
        <v>39575</v>
      </c>
    </row>
    <row spans="1:4" r="96">
      <c t="s" s="4" r="A96">
        <v>77</v>
      </c>
      <c t="s" s="4" r="B96">
        <v>98</v>
      </c>
      <c t="s" s="4" r="C96">
        <v>99</v>
      </c>
    </row>
    <row spans="1:4" r="97">
      <c t="s" s="4" r="A97">
        <v>115</v>
      </c>
    </row>
    <row spans="1:4" r="98">
      <c t="s" s="3" r="A98">
        <v>74</v>
      </c>
    </row>
    <row spans="1:4" r="99">
      <c t="s" s="4" r="A99">
        <v>87</v>
      </c>
      <c t="n" s="6" r="C99">
        <v>14</v>
      </c>
    </row>
    <row spans="1:4" r="100">
      <c t="s" s="4" r="A100">
        <v>83</v>
      </c>
      <c t="n" s="8" r="C100">
        <v>-19169</v>
      </c>
    </row>
    <row spans="1:4" r="101">
      <c t="s" s="4" r="A101">
        <v>77</v>
      </c>
      <c t="s" s="4" r="B101">
        <v>98</v>
      </c>
      <c t="s" s="4" r="C101">
        <v>99</v>
      </c>
    </row>
    <row spans="1:4" r="102">
      <c t="s" s="4" r="A102">
        <v>116</v>
      </c>
    </row>
    <row spans="1:4" r="103">
      <c t="s" s="3" r="A103">
        <v>74</v>
      </c>
    </row>
    <row spans="1:4" r="104">
      <c t="s" s="4" r="A104">
        <v>87</v>
      </c>
      <c t="n" s="6" r="C104">
        <v>72</v>
      </c>
    </row>
    <row spans="1:4" r="105">
      <c t="s" s="4" r="A105">
        <v>83</v>
      </c>
      <c t="n" s="8" r="C105">
        <v>-196058</v>
      </c>
    </row>
    <row spans="1:4" r="106">
      <c t="s" s="4" r="A106">
        <v>77</v>
      </c>
      <c t="s" s="4" r="C106">
        <v>112</v>
      </c>
    </row>
    <row spans="1:4" r="107">
      <c t="s" s="4" r="A107">
        <v>117</v>
      </c>
    </row>
    <row spans="1:4" r="108">
      <c t="s" s="3" r="A108">
        <v>74</v>
      </c>
    </row>
    <row spans="1:4" r="109">
      <c t="s" s="4" r="A109">
        <v>87</v>
      </c>
      <c t="n" s="6" r="C109">
        <v>185</v>
      </c>
    </row>
    <row spans="1:4" r="110">
      <c t="s" s="4" r="A110">
        <v>83</v>
      </c>
      <c t="n" s="8" r="C110">
        <v>-156298</v>
      </c>
    </row>
    <row spans="1:4" r="111">
      <c t="s" s="4" r="A111">
        <v>77</v>
      </c>
      <c t="s" s="4" r="C111">
        <v>102</v>
      </c>
    </row>
    <row spans="1:4" r="112">
      <c t="s" s="4" r="A112">
        <v>118</v>
      </c>
    </row>
    <row spans="1:4" r="113">
      <c t="s" s="3" r="A113">
        <v>74</v>
      </c>
    </row>
    <row spans="1:4" r="114">
      <c t="s" s="4" r="A114">
        <v>75</v>
      </c>
      <c t="n" s="8" r="C114">
        <v>91990239</v>
      </c>
    </row>
    <row spans="1:4" r="115">
      <c t="s" s="4" r="A115">
        <v>77</v>
      </c>
      <c t="s" s="4" r="C115">
        <v>119</v>
      </c>
    </row>
    <row spans="1:4" r="116">
      <c t="s" s="4" r="A116">
        <v>120</v>
      </c>
    </row>
    <row spans="1:4" r="117">
      <c t="s" s="3" r="A117">
        <v>74</v>
      </c>
    </row>
    <row spans="1:4" r="118">
      <c t="s" s="4" r="A118">
        <v>75</v>
      </c>
      <c t="n" s="8" r="C118">
        <v>22998491</v>
      </c>
    </row>
    <row spans="1:4" r="119">
      <c t="s" s="4" r="A119">
        <v>77</v>
      </c>
      <c t="s" s="4" r="C119">
        <v>121</v>
      </c>
    </row>
    <row spans="1:4" r="120">
      <c t="s" s="4" r="A120">
        <v>122</v>
      </c>
    </row>
    <row spans="1:4" r="121">
      <c t="s" s="3" r="A121">
        <v>74</v>
      </c>
    </row>
    <row spans="1:4" r="122">
      <c t="s" s="4" r="A122">
        <v>75</v>
      </c>
      <c t="n" s="8" r="C122">
        <v>68991748</v>
      </c>
    </row>
    <row spans="1:4" r="123">
      <c t="s" s="4" r="A123">
        <v>77</v>
      </c>
      <c t="s" s="4" r="C123">
        <v>123</v>
      </c>
    </row>
    <row spans="1:4" r="124">
      <c t="s" s="4" r="A124">
        <v>124</v>
      </c>
    </row>
    <row spans="1:4" r="125">
      <c t="s" s="3" r="A125">
        <v>74</v>
      </c>
    </row>
    <row spans="1:4" r="126">
      <c t="s" s="4" r="A126">
        <v>75</v>
      </c>
      <c t="n" s="8" r="C126">
        <v>998303064</v>
      </c>
      <c t="n" s="8" r="D126">
        <v>1153708886</v>
      </c>
    </row>
    <row spans="1:4" r="127">
      <c t="s" s="4" r="A127">
        <v>77</v>
      </c>
      <c t="s" s="4" r="C127">
        <v>125</v>
      </c>
      <c t="s" s="4" r="D127">
        <v>126</v>
      </c>
    </row>
    <row spans="1:4" r="128">
      <c t="s" s="4" r="A128">
        <v>127</v>
      </c>
    </row>
    <row spans="1:4" r="129">
      <c t="s" s="3" r="A129">
        <v>74</v>
      </c>
    </row>
    <row spans="1:4" r="130">
      <c t="s" s="4" r="A130">
        <v>75</v>
      </c>
      <c t="n" s="8" r="C130">
        <v>351974066</v>
      </c>
      <c t="n" s="8" r="D130">
        <v>469326073</v>
      </c>
    </row>
    <row spans="1:4" r="131">
      <c t="s" s="4" r="A131">
        <v>77</v>
      </c>
      <c t="s" s="4" r="C131">
        <v>128</v>
      </c>
      <c t="s" s="4" r="D131">
        <v>129</v>
      </c>
    </row>
    <row spans="1:4" r="132">
      <c t="s" s="4" r="A132">
        <v>130</v>
      </c>
    </row>
    <row spans="1:4" r="133">
      <c t="s" s="3" r="A133">
        <v>74</v>
      </c>
    </row>
    <row spans="1:4" r="134">
      <c t="s" s="4" r="A134">
        <v>75</v>
      </c>
      <c t="n" s="8" r="C134">
        <v>360373336</v>
      </c>
      <c t="n" s="8" r="D134">
        <v>443311916</v>
      </c>
    </row>
    <row spans="1:4" r="135">
      <c t="s" s="4" r="A135">
        <v>77</v>
      </c>
      <c t="s" s="4" r="C135">
        <v>131</v>
      </c>
      <c t="s" s="4" r="D135">
        <v>132</v>
      </c>
    </row>
    <row spans="1:4" r="136">
      <c t="s" s="4" r="A136">
        <v>133</v>
      </c>
    </row>
    <row spans="1:4" r="137">
      <c t="s" s="3" r="A137">
        <v>74</v>
      </c>
    </row>
    <row spans="1:4" r="138">
      <c t="s" s="4" r="A138">
        <v>75</v>
      </c>
      <c t="n" s="8" r="C138">
        <v>285955662</v>
      </c>
      <c t="n" s="8" r="D138">
        <v>241070897</v>
      </c>
    </row>
    <row spans="1:4" r="139">
      <c t="s" s="4" r="A139">
        <v>77</v>
      </c>
      <c t="s" s="4" r="C139">
        <v>134</v>
      </c>
      <c t="s" s="4" r="D139">
        <v>135</v>
      </c>
    </row>
    <row spans="1:4" r="140">
      <c t="n" r="A140"/>
    </row>
    <row spans="1:4" r="141">
      <c t="s" s="4" r="A141">
        <v>37</v>
      </c>
      <c t="s" s="4" r="B141">
        <v>66</v>
      </c>
    </row>
    <row spans="1:4" r="142">
      <c t="s" s="4" r="A142">
        <v>98</v>
      </c>
      <c t="s" s="4" r="B142">
        <v>136</v>
      </c>
    </row>
  </sheetData>
  <mergeCells count="4">
    <mergeCell ref="A1:B1"/>
    <mergeCell ref="A140:C140"/>
    <mergeCell ref="B141:C141"/>
    <mergeCell ref="B142:C1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37</v>
      </c>
      <c t="s" s="2" r="B1">
        <v>1</v>
      </c>
    </row>
    <row spans="1:2" r="2">
      <c t="s" s="2" r="B2">
        <v>138</v>
      </c>
    </row>
    <row spans="1:2" r="3">
      <c t="s" s="4" r="A3">
        <v>139</v>
      </c>
    </row>
    <row spans="1:2" r="4">
      <c t="s" s="3" r="A4">
        <v>74</v>
      </c>
    </row>
    <row spans="1:2" r="5">
      <c t="s" s="4" r="A5">
        <v>68</v>
      </c>
      <c t="n" s="8" r="B5">
        <v>22996601</v>
      </c>
    </row>
    <row spans="1:2" r="6">
      <c t="s" s="4" r="A6">
        <v>140</v>
      </c>
      <c t="s" s="4" r="B6">
        <v>141</v>
      </c>
    </row>
    <row spans="1:2" r="7">
      <c t="s" s="4" r="A7">
        <v>142</v>
      </c>
      <c t="n" s="8" r="B7">
        <v>23000000</v>
      </c>
    </row>
    <row spans="1:2" r="8">
      <c t="s" s="4" r="A8">
        <v>143</v>
      </c>
      <c t="s" s="4" r="B8">
        <v>144</v>
      </c>
    </row>
    <row spans="1:2" r="9">
      <c t="s" s="4" r="A9">
        <v>145</v>
      </c>
    </row>
    <row spans="1:2" r="10">
      <c t="s" s="3" r="A10">
        <v>74</v>
      </c>
    </row>
    <row spans="1:2" r="11">
      <c t="s" s="4" r="A11">
        <v>68</v>
      </c>
      <c t="n" s="8" r="B11">
        <v>68978198</v>
      </c>
    </row>
    <row spans="1:2" r="12">
      <c t="s" s="4" r="A12">
        <v>140</v>
      </c>
      <c t="s" s="4" r="B12">
        <v>146</v>
      </c>
    </row>
    <row spans="1:2" r="13">
      <c t="s" s="4" r="A13">
        <v>142</v>
      </c>
      <c t="n" s="8" r="B13">
        <v>69000000</v>
      </c>
    </row>
    <row spans="1:2" r="14">
      <c t="s" s="4" r="A14">
        <v>143</v>
      </c>
      <c t="s" s="4" r="B14">
        <v>1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62"/>
    <col customWidth="1" max="3" min="3" width="16"/>
    <col customWidth="1" max="4" min="4" width="14"/>
    <col customWidth="1" max="5" min="5" width="14"/>
  </cols>
  <sheetData>
    <row spans="1:5" r="1">
      <c t="s" s="1" r="A1">
        <v>148</v>
      </c>
      <c t="s" s="2" r="C1">
        <v>1</v>
      </c>
    </row>
    <row spans="1:5" r="2">
      <c t="s" s="2" r="C2">
        <v>2</v>
      </c>
      <c t="s" s="2" r="D2">
        <v>34</v>
      </c>
      <c t="s" s="2" r="E2">
        <v>149</v>
      </c>
    </row>
    <row spans="1:5" r="3">
      <c t="s" s="3" r="A3">
        <v>150</v>
      </c>
    </row>
    <row spans="1:5" r="4">
      <c t="s" s="4" r="A4">
        <v>151</v>
      </c>
      <c t="n" s="8" r="C4">
        <v>21474</v>
      </c>
      <c t="n" s="8" r="E4">
        <v>234</v>
      </c>
    </row>
    <row spans="1:5" r="5">
      <c t="s" s="4" r="A5">
        <v>152</v>
      </c>
      <c t="n" s="6" r="C5">
        <v>186129</v>
      </c>
      <c t="n" s="8" r="D5">
        <v>117686</v>
      </c>
      <c t="n" s="6" r="E5">
        <v>289459</v>
      </c>
    </row>
    <row spans="1:5" r="6">
      <c t="s" s="4" r="A6">
        <v>153</v>
      </c>
      <c t="n" s="6" r="C6">
        <v>207603</v>
      </c>
      <c t="n" s="6" r="D6">
        <v>117686</v>
      </c>
      <c t="n" s="6" r="E6">
        <v>289693</v>
      </c>
    </row>
    <row spans="1:5" r="7">
      <c t="s" s="3" r="A7">
        <v>154</v>
      </c>
    </row>
    <row spans="1:5" r="8">
      <c t="s" s="4" r="A8">
        <v>155</v>
      </c>
      <c t="n" s="6" r="C8">
        <v>14314643</v>
      </c>
      <c t="n" s="6" r="D8">
        <v>21717890</v>
      </c>
      <c t="n" s="6" r="E8">
        <v>12342029</v>
      </c>
    </row>
    <row spans="1:5" r="9">
      <c t="s" s="4" r="A9">
        <v>156</v>
      </c>
      <c t="n" s="6" r="C9">
        <v>84444</v>
      </c>
    </row>
    <row spans="1:5" r="10">
      <c t="s" s="4" r="A10">
        <v>48</v>
      </c>
      <c t="n" s="6" r="C10">
        <v>11955184</v>
      </c>
      <c t="n" s="6" r="D10">
        <v>14454367</v>
      </c>
      <c t="n" s="6" r="E10">
        <v>19335442</v>
      </c>
    </row>
    <row spans="1:5" r="11">
      <c t="s" s="4" r="A11">
        <v>49</v>
      </c>
      <c t="n" s="6" r="C11">
        <v>10966339</v>
      </c>
      <c t="n" s="6" r="D11">
        <v>9633788</v>
      </c>
      <c t="n" s="6" r="E11">
        <v>12113269</v>
      </c>
    </row>
    <row spans="1:5" r="12">
      <c t="s" s="4" r="A12">
        <v>50</v>
      </c>
      <c t="n" s="6" r="C12">
        <v>8503172</v>
      </c>
      <c t="n" s="6" r="D12">
        <v>6070857</v>
      </c>
      <c t="n" s="6" r="E12">
        <v>6392616</v>
      </c>
    </row>
    <row spans="1:5" r="13">
      <c t="s" s="4" r="A13">
        <v>51</v>
      </c>
      <c t="n" s="6" r="C13">
        <v>8799365</v>
      </c>
      <c t="n" s="6" r="D13">
        <v>25270784</v>
      </c>
      <c t="n" s="6" r="E13">
        <v>5166773</v>
      </c>
    </row>
    <row spans="1:5" r="14">
      <c t="s" s="4" r="A14">
        <v>52</v>
      </c>
      <c t="n" s="6" r="C14">
        <v>1550751</v>
      </c>
      <c t="n" s="6" r="D14">
        <v>563410</v>
      </c>
      <c t="n" s="6" r="E14">
        <v>552478</v>
      </c>
    </row>
    <row spans="1:5" r="15">
      <c t="s" s="4" r="A15">
        <v>157</v>
      </c>
      <c t="n" s="6" r="C15">
        <v>56173898</v>
      </c>
      <c t="n" s="6" r="D15">
        <v>77711096</v>
      </c>
      <c t="n" s="6" r="E15">
        <v>55902607</v>
      </c>
    </row>
    <row spans="1:5" r="16">
      <c t="s" s="4" r="A16">
        <v>158</v>
      </c>
      <c t="n" s="6" r="C16">
        <v>-55966295</v>
      </c>
      <c t="n" s="6" r="D16">
        <v>-77593410</v>
      </c>
      <c t="n" s="6" r="E16">
        <v>-55612914</v>
      </c>
    </row>
    <row spans="1:5" r="17">
      <c t="s" s="3" r="A17">
        <v>159</v>
      </c>
    </row>
    <row spans="1:5" r="18">
      <c t="s" s="4" r="A18">
        <v>160</v>
      </c>
      <c t="n" s="6" r="C18">
        <v>-1510518</v>
      </c>
      <c t="n" s="6" r="E18">
        <v>-504550</v>
      </c>
    </row>
    <row spans="1:5" r="19">
      <c t="s" s="4" r="A19">
        <v>161</v>
      </c>
      <c t="n" s="6" r="C19">
        <v>77564141</v>
      </c>
      <c t="n" s="6" r="D19">
        <v>237114654</v>
      </c>
      <c t="n" s="6" r="E19">
        <v>-13464399</v>
      </c>
    </row>
    <row spans="1:5" r="20">
      <c t="s" s="4" r="A20">
        <v>162</v>
      </c>
      <c t="n" s="6" r="C20">
        <v>605927</v>
      </c>
      <c t="n" s="6" r="E20">
        <v>504550</v>
      </c>
    </row>
    <row spans="1:5" r="21">
      <c t="s" s="4" r="A21">
        <v>163</v>
      </c>
      <c t="n" s="6" r="C21">
        <v>-46648570</v>
      </c>
      <c t="n" s="6" r="D21">
        <v>-2337360</v>
      </c>
      <c t="n" s="6" r="E21">
        <v>61370061</v>
      </c>
    </row>
    <row spans="1:5" r="22">
      <c t="s" s="4" r="A22">
        <v>164</v>
      </c>
      <c t="n" s="6" r="C22">
        <v>30010980</v>
      </c>
      <c t="n" s="6" r="D22">
        <v>234777294</v>
      </c>
      <c t="n" s="6" r="E22">
        <v>47905662</v>
      </c>
    </row>
    <row spans="1:5" r="23">
      <c t="s" s="4" r="A23">
        <v>165</v>
      </c>
      <c t="n" s="6" r="C23">
        <v>-25955315</v>
      </c>
      <c t="n" s="6" r="D23">
        <v>157183884</v>
      </c>
      <c t="n" s="6" r="E23">
        <v>-7707252</v>
      </c>
    </row>
    <row spans="1:5" r="24">
      <c t="s" s="4" r="A24">
        <v>29</v>
      </c>
    </row>
    <row spans="1:5" r="25">
      <c t="s" s="3" r="A25">
        <v>159</v>
      </c>
    </row>
    <row spans="1:5" r="26">
      <c t="s" s="4" r="A26">
        <v>165</v>
      </c>
      <c t="n" s="8" r="C26">
        <v>-25743998</v>
      </c>
      <c t="n" s="8" r="D26">
        <v>154785883</v>
      </c>
      <c t="n" s="8" r="E26">
        <v>-7920019</v>
      </c>
    </row>
    <row spans="1:5" r="27">
      <c t="s" s="4" r="A27">
        <v>166</v>
      </c>
      <c t="s" s="4" r="B27">
        <v>37</v>
      </c>
      <c t="n" s="9" r="C27">
        <v>-71.94</v>
      </c>
      <c t="n" s="9" r="D27">
        <v>424.55</v>
      </c>
      <c t="n" s="9" r="E27">
        <v>-4.23</v>
      </c>
    </row>
    <row spans="1:5" r="28">
      <c t="s" s="3" r="A28">
        <v>167</v>
      </c>
    </row>
    <row spans="1:5" r="29">
      <c t="s" s="4" r="A29">
        <v>168</v>
      </c>
      <c t="n" s="7" r="C29">
        <v>364259.6266</v>
      </c>
      <c t="n" s="7" r="D29">
        <v>382949.3926</v>
      </c>
      <c t="n" s="7" r="E29">
        <v>483890.3313</v>
      </c>
    </row>
    <row spans="1:5" r="30">
      <c t="s" s="4" r="A30">
        <v>32</v>
      </c>
    </row>
    <row spans="1:5" r="31">
      <c t="s" s="3" r="A31">
        <v>159</v>
      </c>
    </row>
    <row spans="1:5" r="32">
      <c t="s" s="4" r="A32">
        <v>165</v>
      </c>
      <c t="n" s="8" r="C32">
        <v>-211317</v>
      </c>
      <c t="n" s="8" r="D32">
        <v>2398001</v>
      </c>
      <c t="n" s="8" r="E32">
        <v>212767</v>
      </c>
    </row>
    <row spans="1:5" r="33">
      <c t="s" s="4" r="A33">
        <v>166</v>
      </c>
      <c t="s" s="4" r="B33">
        <v>37</v>
      </c>
      <c t="n" s="9" r="C33">
        <v>-14.75</v>
      </c>
      <c t="n" s="9" r="D33">
        <v>170.88</v>
      </c>
      <c t="n" s="9" r="E33">
        <v>14.03</v>
      </c>
    </row>
    <row spans="1:5" r="34">
      <c t="s" s="3" r="A34">
        <v>167</v>
      </c>
    </row>
    <row spans="1:5" r="35">
      <c t="s" s="4" r="A35">
        <v>168</v>
      </c>
      <c t="n" s="7" r="C35">
        <v>13088.7533</v>
      </c>
      <c t="n" s="7" r="D35">
        <v>15348.4708</v>
      </c>
      <c t="n" s="7" r="E35">
        <v>17011.1131</v>
      </c>
    </row>
    <row spans="1:5" r="36">
      <c t="n" r="A36"/>
    </row>
    <row spans="1:5" r="37">
      <c t="s" s="4" r="A37">
        <v>37</v>
      </c>
      <c t="s" s="4" r="B37">
        <v>169</v>
      </c>
    </row>
  </sheetData>
  <mergeCells count="4">
    <mergeCell ref="A1:B2"/>
    <mergeCell ref="C1:E1"/>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56"/>
    <col customWidth="1" max="2" min="2" width="15"/>
    <col customWidth="1" max="3" min="3" width="26"/>
    <col customWidth="1" max="4" min="4" width="25"/>
    <col customWidth="1" max="5" min="5" width="34"/>
    <col customWidth="1" max="6" min="6" width="59"/>
    <col customWidth="1" max="7" min="7" width="58"/>
    <col customWidth="1" max="8" min="8" width="34"/>
    <col customWidth="1" max="9" min="9" width="59"/>
    <col customWidth="1" max="10" min="10" width="58"/>
  </cols>
  <sheetData>
    <row spans="1:10" r="1">
      <c t="s" s="1" r="A1">
        <v>170</v>
      </c>
      <c t="s" s="2" r="B1">
        <v>171</v>
      </c>
      <c t="s" s="2" r="C1">
        <v>124</v>
      </c>
      <c t="s" s="2" r="D1">
        <v>172</v>
      </c>
      <c t="s" s="2" r="E1">
        <v>29</v>
      </c>
      <c t="s" s="2" r="F1">
        <v>173</v>
      </c>
      <c t="s" s="2" r="G1">
        <v>174</v>
      </c>
      <c t="s" s="2" r="H1">
        <v>32</v>
      </c>
      <c t="s" s="2" r="I1">
        <v>175</v>
      </c>
      <c t="s" s="2" r="J1">
        <v>176</v>
      </c>
    </row>
    <row spans="1:10" r="2">
      <c t="s" s="4" r="A2">
        <v>177</v>
      </c>
      <c t="n" s="9" r="E2">
        <v>2656.46</v>
      </c>
      <c t="n" s="9" r="H2">
        <v>963.3200000000001</v>
      </c>
    </row>
    <row spans="1:10" r="3">
      <c t="s" s="4" r="A3">
        <v>178</v>
      </c>
      <c t="n" s="8" r="B3">
        <v>1360480597</v>
      </c>
      <c t="n" s="8" r="E3">
        <v>1344261470</v>
      </c>
      <c t="n" s="8" r="H3">
        <v>16219127</v>
      </c>
    </row>
    <row spans="1:10" r="4">
      <c t="s" s="4" r="A4">
        <v>179</v>
      </c>
      <c t="n" s="8" r="C4">
        <v>144813199</v>
      </c>
      <c t="n" s="8" r="F4">
        <v>144088051</v>
      </c>
      <c t="n" s="8" r="I4">
        <v>725148</v>
      </c>
    </row>
    <row spans="1:10" r="5">
      <c t="s" s="4" r="A5">
        <v>180</v>
      </c>
      <c t="n" s="8" r="C5">
        <v>-393259707</v>
      </c>
      <c t="n" s="8" r="D5">
        <v>-500357</v>
      </c>
      <c t="n" s="8" r="F5">
        <v>-392575948</v>
      </c>
      <c t="n" s="8" r="I5">
        <v>-683759</v>
      </c>
      <c t="n" s="8" r="J5">
        <v>-500357</v>
      </c>
    </row>
    <row spans="1:10" r="6">
      <c t="s" s="4" r="A6">
        <v>165</v>
      </c>
      <c t="n" s="6" r="B6">
        <v>-7707252</v>
      </c>
      <c t="n" s="6" r="E6">
        <v>-7920019</v>
      </c>
      <c t="n" s="6" r="H6">
        <v>212767</v>
      </c>
    </row>
    <row spans="1:10" r="7">
      <c t="s" s="4" r="A7">
        <v>181</v>
      </c>
      <c t="n" s="8" r="B7">
        <v>1116054454</v>
      </c>
      <c t="n" s="8" r="E7">
        <v>1100058092</v>
      </c>
      <c t="n" s="8" r="H7">
        <v>15996362</v>
      </c>
    </row>
    <row spans="1:10" r="8">
      <c t="s" s="4" r="A8">
        <v>178</v>
      </c>
      <c t="n" s="7" r="B8">
        <v>522872.2383</v>
      </c>
      <c t="n" s="7" r="E8">
        <v>506035.4958</v>
      </c>
      <c t="n" s="7" r="H8">
        <v>16836.7425</v>
      </c>
    </row>
    <row spans="1:10" r="9">
      <c t="s" s="4" r="A9">
        <v>179</v>
      </c>
      <c t="n" s="7" r="C9">
        <v>55819.398</v>
      </c>
      <c t="n" s="7" r="F9">
        <v>55059.197</v>
      </c>
      <c t="n" s="7" r="I9">
        <v>760.201</v>
      </c>
    </row>
    <row spans="1:10" r="10">
      <c t="s" s="4" r="A10">
        <v>181</v>
      </c>
      <c t="n" s="7" r="B10">
        <v>431134.4953</v>
      </c>
      <c t="n" s="7" r="E10">
        <v>414767.3528</v>
      </c>
      <c t="n" s="7" r="H10">
        <v>16367.1425</v>
      </c>
    </row>
    <row spans="1:10" r="11">
      <c t="s" s="4" r="A11">
        <v>180</v>
      </c>
      <c t="n" s="7" r="C11">
        <v>-151652.728</v>
      </c>
      <c t="n" s="6" r="D11">
        <v>-532</v>
      </c>
      <c t="n" s="7" r="F11">
        <v>-150930.637</v>
      </c>
      <c t="n" s="7" r="I11">
        <v>-722.091</v>
      </c>
      <c t="n" s="6" r="J11">
        <v>-532</v>
      </c>
    </row>
    <row spans="1:10" r="12">
      <c t="s" s="4" r="A12">
        <v>182</v>
      </c>
      <c t="n" s="8" r="D12">
        <v>12227974</v>
      </c>
      <c t="n" s="8" r="G12">
        <v>12204538</v>
      </c>
      <c t="n" s="8" r="J12">
        <v>23436</v>
      </c>
    </row>
    <row spans="1:10" r="13">
      <c t="s" s="4" r="A13">
        <v>182</v>
      </c>
      <c t="n" s="7" r="D13">
        <v>4627.587</v>
      </c>
      <c t="n" s="7" r="G13">
        <v>4603.297</v>
      </c>
      <c t="n" s="7" r="J13">
        <v>24.29</v>
      </c>
    </row>
    <row spans="1:10" r="14">
      <c t="s" s="4" r="A14">
        <v>177</v>
      </c>
      <c t="n" s="9" r="E14">
        <v>2652.23</v>
      </c>
      <c t="n" s="9" r="H14">
        <v>977.35</v>
      </c>
    </row>
    <row spans="1:10" r="15">
      <c t="s" s="4" r="A15">
        <v>179</v>
      </c>
      <c t="n" s="8" r="C15">
        <v>76571284</v>
      </c>
      <c t="n" s="8" r="F15">
        <v>76450084</v>
      </c>
      <c t="n" s="8" r="I15">
        <v>121200</v>
      </c>
    </row>
    <row spans="1:10" r="16">
      <c t="s" s="4" r="A16">
        <v>180</v>
      </c>
      <c t="n" s="8" r="C16">
        <v>-234854521</v>
      </c>
      <c t="n" s="8" r="D16">
        <v>-3514911</v>
      </c>
      <c t="n" s="8" r="F16">
        <v>-234568708</v>
      </c>
      <c t="n" s="8" r="I16">
        <v>-285813</v>
      </c>
      <c t="n" s="8" r="J16">
        <v>-3514911</v>
      </c>
    </row>
    <row spans="1:10" r="17">
      <c t="s" s="4" r="A17">
        <v>165</v>
      </c>
      <c t="n" s="8" r="B17">
        <v>157183884</v>
      </c>
      <c t="n" s="8" r="E17">
        <v>154785883</v>
      </c>
      <c t="n" s="8" r="H17">
        <v>2398001</v>
      </c>
    </row>
    <row spans="1:10" r="18">
      <c t="s" s="4" r="A18">
        <v>183</v>
      </c>
      <c t="n" s="8" r="B18">
        <v>1111440190</v>
      </c>
      <c t="n" s="8" r="E18">
        <v>1096725351</v>
      </c>
      <c t="n" s="8" r="H18">
        <v>14714839</v>
      </c>
    </row>
    <row spans="1:10" r="19">
      <c t="s" s="4" r="A19">
        <v>179</v>
      </c>
      <c t="n" s="7" r="C19">
        <v>28010.596</v>
      </c>
      <c t="n" s="7" r="F19">
        <v>27883.614</v>
      </c>
      <c t="n" s="7" r="I19">
        <v>126.982</v>
      </c>
    </row>
    <row spans="1:10" r="20">
      <c t="s" s="4" r="A20">
        <v>183</v>
      </c>
      <c t="n" s="7" r="B20">
        <v>369267.7373</v>
      </c>
      <c t="n" s="7" r="E20">
        <v>356452.4588</v>
      </c>
      <c t="n" s="7" r="H20">
        <v>12815.2785</v>
      </c>
    </row>
    <row spans="1:10" r="21">
      <c t="s" s="4" r="A21">
        <v>180</v>
      </c>
      <c t="n" s="7" r="C21">
        <v>-86483.432</v>
      </c>
      <c t="n" s="7" r="D21">
        <v>-3393.922</v>
      </c>
      <c t="n" s="7" r="F21">
        <v>-86198.508</v>
      </c>
      <c t="n" s="7" r="I21">
        <v>-284.924</v>
      </c>
      <c t="n" s="7" r="J21">
        <v>-3393.922</v>
      </c>
    </row>
    <row spans="1:10" r="22">
      <c t="s" s="4" r="A22">
        <v>177</v>
      </c>
      <c t="n" s="9" r="E22">
        <v>3076.78</v>
      </c>
      <c t="n" s="9" r="H22">
        <v>1148.23</v>
      </c>
    </row>
    <row spans="1:10" r="23">
      <c t="s" s="4" r="A23">
        <v>179</v>
      </c>
      <c t="n" s="8" r="C23">
        <v>135353595</v>
      </c>
      <c t="n" s="8" r="F23">
        <v>134607790</v>
      </c>
      <c t="n" s="8" r="I23">
        <v>745805</v>
      </c>
    </row>
    <row spans="1:10" r="24">
      <c t="s" s="4" r="A24">
        <v>180</v>
      </c>
      <c t="n" s="8" r="C24">
        <v>-130139089</v>
      </c>
      <c t="n" s="8" r="F24">
        <v>-129863543</v>
      </c>
      <c t="n" s="8" r="I24">
        <v>-275546</v>
      </c>
    </row>
    <row spans="1:10" r="25">
      <c t="s" s="4" r="A25">
        <v>165</v>
      </c>
      <c t="n" s="8" r="B25">
        <v>-25955315</v>
      </c>
      <c t="n" s="8" r="E25">
        <v>-25743998</v>
      </c>
      <c t="n" s="8" r="H25">
        <v>-211317</v>
      </c>
    </row>
    <row spans="1:10" r="26">
      <c t="s" s="4" r="A26">
        <v>184</v>
      </c>
      <c t="n" s="8" r="B26">
        <v>1090699381</v>
      </c>
      <c t="n" s="8" r="E26">
        <v>1075725600</v>
      </c>
      <c t="n" s="8" r="H26">
        <v>14973781</v>
      </c>
    </row>
    <row spans="1:10" r="27">
      <c t="s" s="4" r="A27">
        <v>179</v>
      </c>
      <c t="n" s="7" r="C27">
        <v>44385.664</v>
      </c>
      <c t="n" s="7" r="F27">
        <v>43748.022</v>
      </c>
      <c t="n" s="7" r="I27">
        <v>637.6420000000001</v>
      </c>
    </row>
    <row spans="1:10" r="28">
      <c t="s" s="4" r="A28">
        <v>184</v>
      </c>
      <c t="n" s="7" r="B28">
        <v>371208.4063</v>
      </c>
      <c t="n" s="7" r="E28">
        <v>357997.9468</v>
      </c>
      <c t="n" s="7" r="H28">
        <v>13210.4595</v>
      </c>
    </row>
    <row spans="1:10" r="29">
      <c t="s" s="4" r="A29">
        <v>180</v>
      </c>
      <c t="n" s="7" r="C29">
        <v>-42444.995</v>
      </c>
      <c t="n" s="7" r="F29">
        <v>-42202.534</v>
      </c>
      <c t="n" s="7" r="I29">
        <v>-242.461</v>
      </c>
    </row>
    <row spans="1:10" r="30">
      <c t="s" s="4" r="A30">
        <v>177</v>
      </c>
      <c t="n" s="9" r="E30">
        <v>3004.84</v>
      </c>
      <c t="n" s="9" r="H30">
        <v>1133.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 of Partners' Capital</vt:lpstr>
      <vt:lpstr>Partnership Organization</vt:lpstr>
      <vt:lpstr>Basis of Presentation and Summa</vt:lpstr>
      <vt:lpstr>Agreements</vt:lpstr>
      <vt:lpstr>Trading Activities</vt:lpstr>
      <vt:lpstr>Fair Value Measurements</vt:lpstr>
      <vt:lpstr>Investment in Funds</vt:lpstr>
      <vt:lpstr>Subscriptions, Distributions an</vt:lpstr>
      <vt:lpstr>Financial Highlights</vt:lpstr>
      <vt:lpstr>Financial Instrument Risks</vt:lpstr>
      <vt:lpstr>Basis of Presentation and Sum17</vt:lpstr>
      <vt:lpstr>Trading Activities (Tables)</vt:lpstr>
      <vt:lpstr>Fair Value Measurements (Tables</vt:lpstr>
      <vt:lpstr>Investment in Funds (Tables)</vt:lpstr>
      <vt:lpstr>Financial Highlights (Tables)</vt:lpstr>
      <vt:lpstr>Partnership Organization - Addi</vt:lpstr>
      <vt:lpstr>Basis of Presentation and Sum23</vt:lpstr>
      <vt:lpstr>Agreements - Additional Informa</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Investment in Funds - Additiona</vt:lpstr>
      <vt:lpstr>Investment in Funds - Assets, L</vt:lpstr>
      <vt:lpstr>Investment in Funds - Net Inves</vt:lpstr>
      <vt:lpstr>Investment in Funds - Partnersh</vt:lpstr>
      <vt:lpstr>Subscriptions, Distributions 35</vt:lpstr>
      <vt:lpstr>Financial Highlights - Schedule</vt:lpstr>
      <vt:lpstr>Financial Highlights - Ratios t</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22:17Z</dcterms:created>
  <dcterms:modified xmlns:dcterms="http://purl.org/dc/terms/" xmlns:xsi="http://www.w3.org/2001/XMLSchema-instance" xsi:type="dcterms:W3CDTF">2016-03-28T16:22:17Z</dcterms:modified>
  <dc:title xmlns:dc="http://purl.org/dc/elements/1.1/">Untitled</dc:title>
  <dc:description xmlns:dc="http://purl.org/dc/elements/1.1/"/>
  <dc:subject xmlns:dc="http://purl.org/dc/elements/1.1/"/>
  <cp:keywords/>
  <cp:category/>
</cp:coreProperties>
</file>